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AND BASIS OF PRESENTATI" sheetId="6" state="visible" r:id="rId6"/>
    <sheet xmlns:r="http://schemas.openxmlformats.org/officeDocument/2006/relationships" name="SUMMARY OF SIGNIFICANT ACCOUNTI" sheetId="7" state="visible" r:id="rId7"/>
    <sheet xmlns:r="http://schemas.openxmlformats.org/officeDocument/2006/relationships" name="SEGMENT INFORMATION" sheetId="8" state="visible" r:id="rId8"/>
    <sheet xmlns:r="http://schemas.openxmlformats.org/officeDocument/2006/relationships" name="CONVERTIBLE LOAN AGREEMENTS" sheetId="9" state="visible" r:id="rId9"/>
    <sheet xmlns:r="http://schemas.openxmlformats.org/officeDocument/2006/relationships" name="COMMITMENTS" sheetId="10" state="visible" r:id="rId10"/>
    <sheet xmlns:r="http://schemas.openxmlformats.org/officeDocument/2006/relationships" name="EQUITY" sheetId="11" state="visible" r:id="rId11"/>
    <sheet xmlns:r="http://schemas.openxmlformats.org/officeDocument/2006/relationships" name="STOCK BASED COMPENSATION" sheetId="12" state="visible" r:id="rId12"/>
    <sheet xmlns:r="http://schemas.openxmlformats.org/officeDocument/2006/relationships" name="LOSS PER SHARE" sheetId="13" state="visible" r:id="rId13"/>
    <sheet xmlns:r="http://schemas.openxmlformats.org/officeDocument/2006/relationships" name="FAIR VALUE PRESENTATION" sheetId="14" state="visible" r:id="rId14"/>
    <sheet xmlns:r="http://schemas.openxmlformats.org/officeDocument/2006/relationships" name="SUBSEQUENT EVENTS" sheetId="15" state="visible" r:id="rId15"/>
    <sheet xmlns:r="http://schemas.openxmlformats.org/officeDocument/2006/relationships" name="SEGMENT INFORMATION (Tables)" sheetId="16" state="visible" r:id="rId16"/>
    <sheet xmlns:r="http://schemas.openxmlformats.org/officeDocument/2006/relationships" name="EQUITY (Tables)" sheetId="17" state="visible" r:id="rId17"/>
    <sheet xmlns:r="http://schemas.openxmlformats.org/officeDocument/2006/relationships" name="STOCK BASED COMPENSATION (Table" sheetId="18" state="visible" r:id="rId18"/>
    <sheet xmlns:r="http://schemas.openxmlformats.org/officeDocument/2006/relationships" name="LOSS PER SHARE (Tables)" sheetId="19" state="visible" r:id="rId19"/>
    <sheet xmlns:r="http://schemas.openxmlformats.org/officeDocument/2006/relationships" name="FAIR VALUE PRESENTATION (Tables" sheetId="20" state="visible" r:id="rId20"/>
    <sheet xmlns:r="http://schemas.openxmlformats.org/officeDocument/2006/relationships" name="GENERAL AND BASIS OF PRESENTA21" sheetId="21" state="visible" r:id="rId21"/>
    <sheet xmlns:r="http://schemas.openxmlformats.org/officeDocument/2006/relationships" name="SEGMENT INFORMATION (Narrative)" sheetId="22" state="visible" r:id="rId22"/>
    <sheet xmlns:r="http://schemas.openxmlformats.org/officeDocument/2006/relationships" name="CONVERTIBLE LOAN AGREEMENTS (Na" sheetId="23" state="visible" r:id="rId23"/>
    <sheet xmlns:r="http://schemas.openxmlformats.org/officeDocument/2006/relationships" name="COMMITMENTS (Narrative) (Detail" sheetId="24" state="visible" r:id="rId24"/>
    <sheet xmlns:r="http://schemas.openxmlformats.org/officeDocument/2006/relationships" name="EQUITY (Narrative) (Details)" sheetId="25" state="visible" r:id="rId25"/>
    <sheet xmlns:r="http://schemas.openxmlformats.org/officeDocument/2006/relationships" name="STOCK BASED COMPENSATION (Narra" sheetId="26" state="visible" r:id="rId26"/>
    <sheet xmlns:r="http://schemas.openxmlformats.org/officeDocument/2006/relationships" name="LOSS PER SHARE (Narrative) (Det" sheetId="27" state="visible" r:id="rId27"/>
    <sheet xmlns:r="http://schemas.openxmlformats.org/officeDocument/2006/relationships" name="FAIR VALUE PRESENTATION (Narrat" sheetId="28" state="visible" r:id="rId28"/>
    <sheet xmlns:r="http://schemas.openxmlformats.org/officeDocument/2006/relationships" name="SUBSEQUENT EVENTS (Narrative) (" sheetId="29" state="visible" r:id="rId29"/>
    <sheet xmlns:r="http://schemas.openxmlformats.org/officeDocument/2006/relationships" name="Schedule of Segment Information" sheetId="30" state="visible" r:id="rId30"/>
    <sheet xmlns:r="http://schemas.openxmlformats.org/officeDocument/2006/relationships" name="Schedule of Revenues from Major" sheetId="31" state="visible" r:id="rId31"/>
    <sheet xmlns:r="http://schemas.openxmlformats.org/officeDocument/2006/relationships" name="Schedule of Fair Value of Priva" sheetId="32" state="visible" r:id="rId32"/>
    <sheet xmlns:r="http://schemas.openxmlformats.org/officeDocument/2006/relationships" name="Employee Stock Ownership Plan (" sheetId="33" state="visible" r:id="rId33"/>
    <sheet xmlns:r="http://schemas.openxmlformats.org/officeDocument/2006/relationships" name="Schedule of Share-based Payment" sheetId="34" state="visible" r:id="rId34"/>
    <sheet xmlns:r="http://schemas.openxmlformats.org/officeDocument/2006/relationships" name="Schedule of Earnings Per Share," sheetId="35" state="visible" r:id="rId35"/>
    <sheet xmlns:r="http://schemas.openxmlformats.org/officeDocument/2006/relationships" name="Schedule of Assets and Liabilit" sheetId="36" state="visible" r:id="rId36"/>
    <sheet xmlns:r="http://schemas.openxmlformats.org/officeDocument/2006/relationships" name="Schedule of Fair Value, Assumpt" sheetId="37" state="visible" r:id="rId37"/>
    <sheet xmlns:r="http://schemas.openxmlformats.org/officeDocument/2006/relationships" name="Schedule of Fair Value of Finan" sheetId="38" state="visible" r:id="rId38"/>
  </sheets>
  <definedNames/>
  <calcPr calcId="124519" fullCalcOnLoad="1"/>
</workbook>
</file>

<file path=xl/sharedStrings.xml><?xml version="1.0" encoding="utf-8"?>
<sst xmlns="http://schemas.openxmlformats.org/spreadsheetml/2006/main" uniqueCount="495">
  <si>
    <t>Document and Entity Information - shares</t>
  </si>
  <si>
    <t>6 Months Ended</t>
  </si>
  <si>
    <t>May 31, 2017</t>
  </si>
  <si>
    <t>Jul. 24, 2017</t>
  </si>
  <si>
    <t>Document Type</t>
  </si>
  <si>
    <t>10-Q</t>
  </si>
  <si>
    <t>Amendment Flag</t>
  </si>
  <si>
    <t>false</t>
  </si>
  <si>
    <t>Document Period End Date</t>
  </si>
  <si>
    <t>May 31,
		2017</t>
  </si>
  <si>
    <t>Trading Symbol</t>
  </si>
  <si>
    <t>orgs</t>
  </si>
  <si>
    <t>Entity Registrant Name</t>
  </si>
  <si>
    <t>Orgenesis Inc.</t>
  </si>
  <si>
    <t>Entity Central Index Key</t>
  </si>
  <si>
    <t>Current Fiscal Year End Date</t>
  </si>
  <si>
    <t>--11-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 USD ($) $ in Thousands</t>
  </si>
  <si>
    <t>Nov. 30, 2016</t>
  </si>
  <si>
    <t>CURRENT ASSETS:</t>
  </si>
  <si>
    <t>Cash and cash equivalents</t>
  </si>
  <si>
    <t>Accounts receivable, net</t>
  </si>
  <si>
    <t>Prepaid expenses and other receivables</t>
  </si>
  <si>
    <t>Grants receivable</t>
  </si>
  <si>
    <t>Inventory</t>
  </si>
  <si>
    <t>Total current assets</t>
  </si>
  <si>
    <t>NON CURRENT ASSETS:</t>
  </si>
  <si>
    <t>Property and equipment, net</t>
  </si>
  <si>
    <t>Restricted cash</t>
  </si>
  <si>
    <t>Intangible assets, net</t>
  </si>
  <si>
    <t>Goodwill</t>
  </si>
  <si>
    <t>Investments in associate, net</t>
  </si>
  <si>
    <t>Other assets</t>
  </si>
  <si>
    <t>Total non-current assets</t>
  </si>
  <si>
    <t>TOTAL ASSETS</t>
  </si>
  <si>
    <t>CURRENT LIABILITIES:</t>
  </si>
  <si>
    <t>Short-term bank credit</t>
  </si>
  <si>
    <t>Accounts payable</t>
  </si>
  <si>
    <t>Accrued expenses and other payables</t>
  </si>
  <si>
    <t>Employees and related payables</t>
  </si>
  <si>
    <t>Related parties</t>
  </si>
  <si>
    <t>Advance payments on account of grant</t>
  </si>
  <si>
    <t>Short-term loans and current maturities of long term loans</t>
  </si>
  <si>
    <t>Deferred income</t>
  </si>
  <si>
    <t>Current maturities of convertible loans</t>
  </si>
  <si>
    <t>Convertible bonds</t>
  </si>
  <si>
    <t>Price protection derivative</t>
  </si>
  <si>
    <t>TOTAL CURRENT LIABILITIES</t>
  </si>
  <si>
    <t>LONG-TERM LIABILITIES:</t>
  </si>
  <si>
    <t>Loans payable</t>
  </si>
  <si>
    <t>Convertible loans</t>
  </si>
  <si>
    <t>Warrants</t>
  </si>
  <si>
    <t>Retirement benefits obligation</t>
  </si>
  <si>
    <t>Put option derivative</t>
  </si>
  <si>
    <t>Deferred taxes</t>
  </si>
  <si>
    <t>TOTAL LONG-TERM LIABILITIES</t>
  </si>
  <si>
    <t>TOTAL LIABILITIES COMMITMENTS EQUITY:</t>
  </si>
  <si>
    <t>Stockholder's Equity</t>
  </si>
  <si>
    <t>Common stock</t>
  </si>
  <si>
    <t>Additional paid-in capital</t>
  </si>
  <si>
    <t>Receipts on account of shares to be allotted</t>
  </si>
  <si>
    <t>Accumulated other comprehensive loss</t>
  </si>
  <si>
    <t>Accumulated deficit</t>
  </si>
  <si>
    <t>TOTAL EQUITY</t>
  </si>
  <si>
    <t>TOTAL LIABILITIES AND EQUITY</t>
  </si>
  <si>
    <t>CONSOLIDATED STATEMENTS OF COMPREHENSIVE LOSS - USD ($) shares in Thousands, $ in Thousands</t>
  </si>
  <si>
    <t>3 Months Ended</t>
  </si>
  <si>
    <t>May 31, 2016</t>
  </si>
  <si>
    <t>REVENUES</t>
  </si>
  <si>
    <t>COST OF REVENUES</t>
  </si>
  <si>
    <t>GROSS PROFIT (LOSS)</t>
  </si>
  <si>
    <t>RESEARCH AND DEVELOPMENT EXPENSES, net</t>
  </si>
  <si>
    <t>AMORTIZATION OF INTANGIBLE ASSETS</t>
  </si>
  <si>
    <t>SELLING, GENERAL AND ADMINISTRATIVE EXPENSES</t>
  </si>
  <si>
    <t>OPERATING LOSS</t>
  </si>
  <si>
    <t>FINANCIAL EXPENSES (INCOME), net</t>
  </si>
  <si>
    <t>SHARE IN LOSSES OF ASSOCIATED COMPANY</t>
  </si>
  <si>
    <t>LOSS BEFORE INCOME TAXES</t>
  </si>
  <si>
    <t>TAX EXPENSES (BENEFIT)</t>
  </si>
  <si>
    <t>NET LOSS</t>
  </si>
  <si>
    <t>EARNINGS (LOSS) PER SHARE:</t>
  </si>
  <si>
    <t>Basic</t>
  </si>
  <si>
    <t>Diluted</t>
  </si>
  <si>
    <t>WEIGHTED AVERAGE NUMBER OF SHARES USED IN COMPUTATION OF BASIC AND DILUTED EARNINGS (LOSS) PER SHARE:</t>
  </si>
  <si>
    <t>OTHER COMPREHENSIVE LOSS:</t>
  </si>
  <si>
    <t>Net Loss</t>
  </si>
  <si>
    <t>Translation adjustments</t>
  </si>
  <si>
    <t>TOTAL COMPREHENSIVE LOSS</t>
  </si>
  <si>
    <t>CONSOLIDATED STATEMENTS OF CHANGES IN EQUITY - USD ($) $ in Thousands</t>
  </si>
  <si>
    <t>Common Stock [Member]</t>
  </si>
  <si>
    <t>Additional Paid-in Capital [Member]</t>
  </si>
  <si>
    <t>Receipts on Account of Share to be Allotted [Member]</t>
  </si>
  <si>
    <t>Accumulated Other Comprehensive Loss[Member]</t>
  </si>
  <si>
    <t>Accumulated Deficit [Member]</t>
  </si>
  <si>
    <t>Total</t>
  </si>
  <si>
    <t>Beginning Balance at Nov. 30, 2015</t>
  </si>
  <si>
    <t>Beginning Balance (Shares) at Nov. 30, 2015</t>
  </si>
  <si>
    <t>Stock-based compensation to employees and directors</t>
  </si>
  <si>
    <t>Stock-based compensation to service providers</t>
  </si>
  <si>
    <t>Warrants and shares to be issued due to extinguishment of a convertible loan</t>
  </si>
  <si>
    <t>Issuance of shares from investments and conversion of convertible loans</t>
  </si>
  <si>
    <t>Issuance of shares from investments and conversion of convertible loans (Shares)</t>
  </si>
  <si>
    <t>Reclassification of redeemable common stock</t>
  </si>
  <si>
    <t>Reclassification of redeemable common stock (Shares)</t>
  </si>
  <si>
    <t>Receipts on account of shares and warrants to be allotted</t>
  </si>
  <si>
    <t>Comprehensive income (loss) for the period</t>
  </si>
  <si>
    <t>Ending Balance at May. 31, 2016</t>
  </si>
  <si>
    <t>Ending Balance (Shares) at May. 31, 2016</t>
  </si>
  <si>
    <t>Beginning Balance at Nov. 30, 2016</t>
  </si>
  <si>
    <t>Beginning Balance (Shares) at Nov. 30, 2016</t>
  </si>
  <si>
    <t>Stock-based compensation to service providers (Shares)</t>
  </si>
  <si>
    <t>Issuance of warrants and beneficial conversion feature of convertible loans</t>
  </si>
  <si>
    <t>Ending Balance at May. 31, 2017</t>
  </si>
  <si>
    <t>Ending Balance (Shares) at May. 31, 2017</t>
  </si>
  <si>
    <t>CONSOLIDATED STATEMENTS OF CASH FLOWS - USD ($) $ in Thousands</t>
  </si>
  <si>
    <t>CASH FLOWS FROM OPERATING ACTIVITIES:</t>
  </si>
  <si>
    <t>Net loss</t>
  </si>
  <si>
    <t>Adjustments required to reconcile net loss to net cash used in operating activities:</t>
  </si>
  <si>
    <t>Stock-based compensation</t>
  </si>
  <si>
    <t>Loss from extinguishment of a convertible loan</t>
  </si>
  <si>
    <t>Share in losses of associated company</t>
  </si>
  <si>
    <t>Depreciation and amortization expenses</t>
  </si>
  <si>
    <t>Change in fair value of warrants and embedded derivatives</t>
  </si>
  <si>
    <t>Change in fair value of convertible bonds</t>
  </si>
  <si>
    <t>Interest expenses accrued on loans and convertible loans (including amortization of beneficial conversion feature)</t>
  </si>
  <si>
    <t>Changes in operating assets and liabilities:</t>
  </si>
  <si>
    <t>Increase in accounts receivable</t>
  </si>
  <si>
    <t>Increase in inventory</t>
  </si>
  <si>
    <t>Increase in other assets</t>
  </si>
  <si>
    <t>(Increase) decrease in prepaid expenses and other accounts receivable</t>
  </si>
  <si>
    <t>(Decrease) increase in accounts payable</t>
  </si>
  <si>
    <t>Increase in accrued expenses and other payables</t>
  </si>
  <si>
    <t>Increase in employee and related payables</t>
  </si>
  <si>
    <t>Increase in deferred income</t>
  </si>
  <si>
    <t>Increase (decrease) in advance payments and receivables on account of grant, net</t>
  </si>
  <si>
    <t>Increase (decrease) in deferred taxes</t>
  </si>
  <si>
    <t>Net cash used in operating activities</t>
  </si>
  <si>
    <t>CASH FLOWS FROM INVESTING ACTIVITIES:</t>
  </si>
  <si>
    <t>Purchase of property and equipment</t>
  </si>
  <si>
    <t>Disposals of property and equipment</t>
  </si>
  <si>
    <t>Investments in Associates</t>
  </si>
  <si>
    <t>Net cash used in investing activities</t>
  </si>
  <si>
    <t>CASH FLOWS FROM FINANCING ACTIVITIES:</t>
  </si>
  <si>
    <t>Short-term line of credit</t>
  </si>
  <si>
    <t>Proceeds from issuance of shares and warrants (net of transaction costs)</t>
  </si>
  <si>
    <t>Proceeds from issuance of convertible loans (net of transaction costs)</t>
  </si>
  <si>
    <t>Repayment of convertible loans and convertible bonds</t>
  </si>
  <si>
    <t>Repayment of short and long-term debt</t>
  </si>
  <si>
    <t>Net cash provided by (used in) financing activities</t>
  </si>
  <si>
    <t>NET CHANGE IN CASH AND CASH EQUIVALENTS</t>
  </si>
  <si>
    <t>EFFECT OF EXCHANGE RATE CHANGES ON CASH AND CASH EQUIVALENTS</t>
  </si>
  <si>
    <t>CASH AND CASH EQUIVALENTS AT BEGINNING OF PERIOD</t>
  </si>
  <si>
    <t>CASH AND CASH EQUIVALENTS AT END OF PERIOD</t>
  </si>
  <si>
    <t>SUPPLEMENTAL NON-CASH FINANCING ACTIVITIES</t>
  </si>
  <si>
    <t>Conversion of loans (including accrued interest) to common stock and warrants</t>
  </si>
  <si>
    <t>Reclassification of redeemable common stock to equity</t>
  </si>
  <si>
    <t>GENERAL AND BASIS OF PRESENTATION</t>
  </si>
  <si>
    <t>GENERAL AND BASIS OF PRESENTATION [Text Block]</t>
  </si>
  <si>
    <t>NOTE 1 - GENERAL AND BASIS OF PRESENTATION Orgenesis Inc., a Nevada corporation, is a biopharmaceutical company with expertise and experience in cell therapy development and manufacturing specializing in cell therapy development for advanced medicinal products serving the regenerative medicine industry. In addition, the Company is developing a novel and proprietary cell therapy trans-differentiation technologies for the treatment of diabetes. The cell therapy technology is based on the research work of Prof. Sarah Ferber, the Company's Chief Science Officer and a researcher at Tel Hashomer Medical Research (“THM”), a leading medical hospital and research center in Israel, who established a proof of concept that demonstrates the capacity to induce a shift in the developmental fate of cells from the liver and transdifferentiating (converting) them into “pancreatic beta cell-like” insulin-producing cells. The combination of proprietary cell therapy trans-differentiation technologies for the treatment of diabetes and a revenue-generating contract development and manufacturing service business provides the Company with unique capabilities. As used in this report and unless otherwise indicated, the term “Company” refers to Orgenesis Inc. and its subsidiaries (“Subsidiaries”). Unless otherwise specified, all amounts are expressed in United States dollars.
Basis of Presentation These unaudited condensed consolidated financial statements of the Company have been prepared in accordance with U.S. GAAP, pursuant to the rules and regulations of the United States Securities and Exchange Commission (“SEC”) for interim financial statements. Accordingly, they do not contain all information and notes required by U.S. GAAP for annual financial statements. In the opinion of management, the unaudited condensed consolidated interim financial statements reflect all adjustments, which include normal recurring adjustments, necessary for a fair statement of the Company’s consolidated financial position as of May 31, 2017, and the consolidated statements of comprehensive loss for the three and six months ended May 31, 2017 and 2016, and the changes in equity and cash flows for the six months period ended May 31, 2017 and 2016. The interim results, are not necessarily indicative of the results to be expected for the year ending November 30, 2017. These unaudited interim condensed consolidated financial statements should be read in conjunction with the audited consolidated financial statements and notes thereto included in the Company’s Annual Report on Form 10-K for the year ended November 30, 2016.
Going Concern
The accompanying condensed consolidated financial statements have been prepared assuming that the Company will continue as a going concern. As of May 31, 2017, the Company had not achieved profitable operations, had accumulated losses of approximately $39
million (since inception) and expects to incur further losses in the development of its business. Presently, the Company does not have sufficient cash to meet its requirements in the following twelve months. These factors raise substantial doubt about the Company's ability to continue as a going concern. The Company’s continuation as a going concern is dependent on its ability to obtain additional financing as may be required and ultimately to attain profitability. In the event that the remaining subscription proceeds from a private placement with an institutional investor referred to below, in the aggregate amount of $13
million (out of $16
million) will not be paid periodically through May 2018, then the Company will need to raise significant funds in order to continue to meet its liquidity needs, realize its business plan and maintain operations. The Company’s current cash balance is not sufficient to support its operations as presently conducted or permit it to take advantage of business opportunities that may arise. Management of the Company is continuing its efforts to generate quality of earnings from its CDMO business and to secure funds through equity and/or debt instruments for its operations and business opportunities investments.
The condensed consolidated financial statements do not include any adjustments that might result from the outcome of this uncertainty. There can be no assurance that management will be successful in implementing a business plan or that the successful implementation of a business plan will actually improve the Company’s operating results. If the Company is unable to obtain the necessary capital, the Company may have to cease operations.
The Company has been funding its operations primarily from the proceeds from private placements of the Company’s convertible debt and equity securities and from revenues generated by MaSTherCell. From December 2016 through May 2017, the Company received, through MaSTherCell, proceeds of approximately $5.22
million in revenues and accounts receivable from customers and $4.5
million from the private placement to accredited investors of its equity and equity linked securities and convertible loans. In addition, in January 2017 the Company entered into definitive agreements with an institutional investor for the private placement of units of the Company’s securities for aggregate subscription proceeds to the Company of $16
million. The subscription proceeds are payable on a periodic basis through August 2018. During the six months ended May 31, 2017, $2
million was remitted by such investor and, in June and July 2017, an additional of $1
million was remitted. From June 1, 2017 through July 24, 2017, the Company raised an additional $1
million from the proceeds of the private placement to certain accredited investors of its equity linked securities.</t>
  </si>
  <si>
    <t>SUMMARY OF SIGNIFICANT ACCOUNTING POLICIES</t>
  </si>
  <si>
    <t>SUMMARY OF SIGNIFICANT ACCOUNTING POLICIES [Text Block]</t>
  </si>
  <si>
    <t>NOTE 2 - SUMMARY OF SIGNIFICANT ACCOUNTING POLICIES The accounting policies adopted are consistent with those of the previous financial year.</t>
  </si>
  <si>
    <t>SEGMENT INFORMATION</t>
  </si>
  <si>
    <t>SEGMENT INFORMATION [Text Block]</t>
  </si>
  <si>
    <t xml:space="preserve">NOTE 3 - SEGMENT INFORMATION The Chief Executive Officer ("CEO") is the Company’s chief operating decision-maker ("CODM"). Based on the Company's organizational structure, its business activities and information reviewed by the CODM for the purposes of allocating resources and assessing performance, management has determined that there are two operating segments.
CDMO The CDMO activity is comprised of a specialization in cell therapy development for advanced therapeutic products and providing two types of services to its customers: (i) process and assay development services and (ii) cGMP contract manufacturing services. The CDMO activities include the operations of MaSTherCell.
CTB
The Cellular Therapy Business (“CTB”) activity is based on the technology licensed by the Israeli Subsidiary, that demonstrates the capacity to induce a shift in the developmental fate of cells from the liver and differentiating (converting) them into “pancreatic beta cell-like” insulin producing cells for patients with Type
1
Diabetes.
The Company assesses the performance based on a measure of "Adjusted EBIT" (earnings before financial expenses and tax, and excluding share-based compensation expenses and non-recurring income or expenses). The measure of assets has not been disclosed for each segment. Segment data for the six months ended May 31, 2017 is as follows:
Corporate
and
CDMO
CTB
Eliminations
Consolidated
(in thousands)
Revenues from external customers $
4,749
-
(599
)
4,150
Cost of revenues
(2,919
)
308
(2,611
)
Research and development expenses, net
(1,244
)
291
(953
)
Operating expenses
725
(4,790
)
-
(4,065
)
Depreciation and amortization expenses
(1,200
)
(7
)
-
(1,207
)
Segment Performance $
(1,355
)
(6,041
)
-
(4,686
)
Stock-based compensation
(2,708
)
(2,708
)
Financial income (expenses), net*
(1,896
)
(1,896
)
Share in losses of associated company
(196
)
(196
)
Loss before income taxes
-
(9,486
)
* Excluding $1,624
thousand stock based compensation included in financial expenses.
Segment data for the six months ended May 31, 2016 is as follows:
Corporate
and
CDMO
CTB
Eliminations
Consolidated
(in thousands)
Net revenues from external customers $
2,974
$ $
(322
) $
2,652
Cost of revenues
(3,220
)
299
(2,921
)
Research and development expenses, net
(674
)
23
(651
)
Operating expenses
(1,065
)
(851
)
(1,916
)
(1,335
)
Depreciation and amortization expense
(1,333
)
(2
)
Segment Performance $
(2,644
) $
(1,527
)
(4,171
)
Share-based compensation
(1,657
)
(1,657
)
Financial income, net
1,219
1,219
Loss before income taxes $
(4,609
) Segment data for the three months ended May 31, 2017 is as follows:
Corporate
and
CDMO
CTB
Eliminations
Consolidated
(in thousands)
Net revenues from external customers $
2,605
-
(307
)
2,298
Cost of revenues
(1,058
)
-
141
(917
)
Research and development expenses, net
(643
)
166
(477
)
Operating expenses
(987
)
(1,200
)
(2,187
)
-
(615
)
Depreciation and amortization expense
(608
)
(7
)
Segment Performance $ (48 )
1,850
-
(1,898
)
Share-based compensation
(1,489
)
(1,489
)
Financial income (expenses), net*
2,491
2,491
Share in losses of associated company
(107
)
(107
)
Loss before income taxes
(1,003
)
* Excluding $1,084
thousand stock based compensation included in financial expenses.
Segment data for the three months ended May 31, 2016 is as follows:
Corporate
and
CDMO
CTB
Eliminations
Consolidated
(in thousands)
Revenues from external customers $
1,403
$ $
(271
) $
1,132
Cost of revenues
(1,932
)
180
(1,752
)
Research and development expenses, net
(376
)
91
(285
)
Operating expenses
(458
)
(429
)
(887
)
Depreciation and amortization expense
(693
)
(1
)
(694
)
Segment Performance $
(1,680
) $ (806 )
(2,486
)
Share-based compensation
(1,487
)
(1,487
)
Financial income (expenses), net
(553
)
(553
)
Loss before income taxes $
(4,526
)
Geographic, Product and Customer Information Substantially all the Company's revenues and long lived assets are located in Belgium.
Revenues from single customers from the CDMO segment that exceed
10% of total net revenues are:
Three Months Ended
Six Months Ended
May 31, 2017
May 31, 2016
May 31,
May 31, 2016
2017
(in thousands)
Customer A $
771
$
830
$ $
1,594
Customer B
-
420
981
Customer C
803
1,095
Customer D $
703
$ $
958
$ </t>
  </si>
  <si>
    <t>CONVERTIBLE LOAN AGREEMENTS</t>
  </si>
  <si>
    <t>CONVERTIBLE LOAN AGREEMENTS [Text Block]</t>
  </si>
  <si>
    <t>NOTE 4 – CONVERTIBLE LOAN AGREEMENTS
(a) On January 12, 2017, the Company repaid the outstanding principal amount and accrued interest in total amount of $51
thousand of convertible loans that were issued during September 2016. The transaction had no material impact on the comprehensive loss for the period.
(b) During the six months ended May 31, 2017, the Company entered into several unsecured convertible note agreements with accredited or offshore investors for an aggregate amount of $2.75
million. The loans bear an annual interest rate of
6% and mature in two years from the date of issuance, unless converted earlier.
The notes provide that the entire principal amount under the notes and accrued interest automatically convert into units as in the agreement upon the earlier to occur of any of the following: (i) the closing of an offering of equity securities of the Company with gross proceeds to the Company greater than $10
million (ii) the trading of the Company’s common stock, par value $0.0001
per share (the “Common Stock”) on the over-the counter market or an exchange at a weighted average price of at least $0.52
(adjusted for certain capital events such as stock splits) for fifty (50) consecutive trading days, or (iii) the listing of the Company’s Common Stock on a U.S. National Exchange.
Since the closing price of the Company’s publicly traded stock is greater than the effective conversion price on the closing date, the conversion feature is considered "beneficial" to the holders and equal to $1.94
million. The difference is treated as issued equity and reduces the carrying value of the host debt; the discount is accreted as deemed interest on the debt.
The transaction costs were approximately $273
thousand, out of which $94
thousand was the fair value of
250,479
warrants granted to three holders as a success fee, exercisable at $0.52
per share for three years. The fair value of those warrants as of the date of grant was evaluated using the Black-Scholes valuation model.
(c) During the six months ended May 31, 2017, the Company entered into several unsecured convertible note agreements with accredited or offshore investors for an aggregate amount of $0.8
million. The notes have
0% or
6% interest rate and are scheduled to mature between six months and one year unless converted earlier. At any time, all or a portion of the outstanding principal amount and accrued but unpaid interest thereon may be converted at the Holder’s option into shares of the Company common stock at a price of $0.52
per share. The Company also issued to the investors three-year warrants to purchase up to
1,746,063
shares of the Company’s Common Stock at a per share exercise price of $0.52.
Since the closing price of the Company’s publicly traded stock is greater than the effective conversion price on the measurement date, the conversion feature is considered "beneficial" to the holders and equal to $81
thousand. The difference is treated as issued equity and reduces the carrying value of the host debt; the discount is accreted as deemed interest on the debt.
(d) On January 23, 2017, the Company and a Non-U.S. institutional investor, entered into an agreement pursuant to which the investor advanced to the Company $400,000
at per annum rate of
6% and with a maturity date of April 23, 2017.
The transaction costs were approximately $71
thousand, out of which $35
thousand as stock based compensation due to issuance of
76,923
warrants and
32,051
shares. The fair value of those warrants as of the date of grant was evaluated by using the Black-Scholes valuation model.
The principal amount and accrued interest were repaid by the Company on March 7, 2017 and, in accordance with the terms of the agreement, the Company issued to the investor
650,000
restricted shares of the Company’s Common Stock. The fair value of the shares as of March 7, 2017, was $494
thousand and was recorded as financial expenses.
(e) In January 2017 MaSTherCell repaid all but one of its bondholders, and the aggregate payment amounted to $1.7
million (€
1.5
million). On January 17, 2017, the remaining bondholder agreed to extend the duration of his Convertible bond with a principal amount of $106
thousand (€100 thousand) until March 21, 2017, (the “New Maturity Date”). In consideration for the extension, the Company issued to the bondholder warrants to purchase
102,822
shares of the Company’s Common Stock, exercisable over a three-year period at a per share exercise price of $0.52. The fair value of those warrants as of the date of grant was $20
thousand using the Black-Scholes valuation model.
On March 20, 2017, the remaining bondholder agreed to convert his convertible bonds into
488,182
shares of the Company’s Common Stock.
The Company returned from the escrow arrangement entered into in March 2015 in connection with the MaSTherCell acquisition a total of
3,157,716
consideration shares to treasury, in accordance with the terms of the MaSTherCell acquisition agreement. These shares will be retired and cancelled.
(f) On February 27, 2017, the Company and Admiral Ventures Inc. (“Admiral”) entered into an agreement resolving the payment of amounts owed to Admiral. Under the terms of the settlement agreement, Admiral extended the maturity date to June 30, 2018. The Company agreed to pay to Admiral, on or before March 1, 2017, between $0.3
million and $1.5
million. Further, beginning April 2017, the Company agreed to make a monthly payment of $125
thousand on account of remaining unpaid balance, and also agreed to remit
25% of all amounts received from equity financing raised above $1
million and
20% of such amounts above $500
thousand on account of amounts owed. The Company accounted for the above changes as a modification of the old debt.
On March 1, 2017, the Company repaid $1.5
million on account of the original principal amount of the loan. As of May 31, 2017, the Company was in arrears in its payment obligations under such agreement. See also Note 10(c).</t>
  </si>
  <si>
    <t>COMMITMENTS</t>
  </si>
  <si>
    <t>COMMITMENTS [Text Block]</t>
  </si>
  <si>
    <t>NOTE 5 – COMMITMENTS
Grants
In April 2016, the Belgian Subsidiary received the formal approval from the Walloon Region, Belgium (Service Public of Wallonia, DGO6) (“DGO6”) for a budgeted €
1.3
million ($1.5
million) support program for CTB activity. The financial support is awarded to the Belgian subsidiary Orgenesis as a recoverable advance payment at
55% of budgeted costs, or for a total of €
0.7
million thousand ($0.8
million). The grant will be paid over the project period. On December 19, 2016, the Belgian Subsidiary received a first payment of €
359
thousand ($374
thousand).
On October 8, 2016, the Belgian subsidiary received the formal approval from the DGO6 for an additional budget of €
12.3
million ($12.8
million) support program for the GMP production of AIP cells for two clinical trials that will be performed in Germany and Belgium. The project will be held during a period of three years commencing January 1, 2017. The financial support is awarded to the Belgium subsidiary at
55% of budgeted costs, a total of €
6.8
million ($7
million). The grant will be paid over the project period. On December 19, 2016, the Belgian Subsidiary received a first payment of €
1.7
million ($1.8
million).
Loans
During January 12, 2017, the Company entered into a loan agreement with MaSTherCell to advance to it up to €
1
million. Amounts outstanding under the loan bear yearly annual interest at a rate of
6%. In January 2017 MaSTherCell received from the Company the aggregate amount of $1.1
million (€1 million. On May 22, 2017, the Company converted the loan into the equity capital of MaSTherCell.</t>
  </si>
  <si>
    <t>EQUITY</t>
  </si>
  <si>
    <t>EQUITY [Text Block]</t>
  </si>
  <si>
    <t>NOTE 6 – EQUITY
Financings
1) During the six months ended May 31, 2017, the Company entered into definitive agreements with accredited and other qualified investors relating to a private placement (the “Private Placement”) of (i)
1,286,944
shares of the Company’s Common Stock and (ii) three year warrants to purchase up to an additional
1,056,021
and
230,923
shares of the Company’s Common Stock at a per share exercise price of $0.52
and $0.65
respectively. The purchased securities were issued pursuant to subscription agreements between the Company and the purchasers for aggregate proceeds to the Company of $699
thousand.
The Company allocated the proceeds from the Private Placement based on the fair value of the warrants and the shares. The table below presents the fair value of the instruments issued as of the closing dates and the allocation of the proceeds:
Total Fair
Value
(in thousands)
Warrants component $
251
Shares component
448
Total $
699
As of May 31, 2017,
230,923
shares have not been issued and therefore the Company has recorded $87
thousand in Receipts on Account of Shares to be Allotted, in the statement of equity.
2) In January 2017, the Company entered into definitive agreements with an institutional investor for the private placement of
30,769,231
units of the Company’s securities for aggregate subscription proceeds to the Company of $16
million at $0.52
price per unit. Each unit is comprised of one share of the Company’s Common Stock and a warrant, exercisable over a three-years period from the date of issuance, to purchase one additional share of Common Stock at a per share exercise price of $0.52. The subscription proceeds are payable on a periodic basis through August 2018. Each periodic payment of subscription proceeds will be evidenced by the Company’s standard securities subscription agreement.
During the six months ended May 31, 2017 the investor remitted to the Company $2
million, in consideration of which, the investor is entitled to receive
3,846,153
shares of the Company’s Common Stock and three year warrants to purchase up to an additional
3,846,153
shares of the Company’s Common Stock at a per share exercise price of $0.52
The Company allocated the proceeds based on the fair value of the warrants and the shares. The table below presents the allocation of the proceeds as of the closing date:
Total Fair
Value
(in thousands)
Warrants component $
723
Shares component
1,277
Total $ 2,000
As of May 31, 2017,
961,538
shares have not been issued therefore the Company recorded $281
thousand net of transaction costs in Receipts on Account of Shares to be Allotted.
In connection therewith, the Company undertook to pay a fee of
5%, resulting in the payment of $100
thousand and the issuance of
192,308
restricted shares of Common Stock. The fair value of the shares as of the date of grant was $145
thousand using the share price on the date of grant.</t>
  </si>
  <si>
    <t>STOCK BASED COMPENSATION</t>
  </si>
  <si>
    <t>STOCK BASED COMPENSATION [Text Block]</t>
  </si>
  <si>
    <t>NOTE 7 – STOCK BASED COMPENSATION
a. Options Granted to Employees and Directors
On December 9, 2016, the Company granted to the employees and directors
7,300,000
options, which are summarized on the table below:
No. of options
Exercise price
Fair value at grant
Expiration
granted
(in thousands)
period
Directors
2,000,000
$0.4
$558
10
years
Employees
5,300,000
$0.4
$1,480
10
years
The fair value of each stock option grant is estimated at the date of grant using a Black Scholes option pricing model. The volatility is based on historical volatility of the Company, by statistical analysis of the weekly share price for the last two years. The expected term is the mid-point between the vesting date and the maximum contractual term for each grant equal to the contractual life. The fair value of each option grant is based on the following assumptions:
Value of one common share
$0.39
Dividend yield
0%
Expected stock price volatility
94%
Risk free interest rate
1.89%
Expected term (years)
5
b. Options and Warrants Granted to Consultants
On December 9, 2016, the Company entered into a consulting agreements for the provision of professional services for a period of one year. Under the terms of the agreement, the Company granted to a consultants
200,000
options exercisable at $0.40
per share. The options are to vest quarterly over a period of one year. The fair value of those options as of the date of grant was $68
thousand using the Black-Scholes valuation model.</t>
  </si>
  <si>
    <t>LOSS PER SHARE</t>
  </si>
  <si>
    <t>LOSS PER SHARE [Text Block]</t>
  </si>
  <si>
    <t>NOTE 8 – LOSS PER SHARE The following table sets forth the calculation of basic and diluted loss per share for the period indicated:
Three Months Ended
Six Months Ended
May 31,
May 31,
2017
2016
2017
2016
(in thousands, except per share data)
Basic:
Loss for the period $
559
$
3,892
$
9,558
$
3,667
Weighted average number of common shares outstanding
114,820,844
107,583,871
110,652,320
106,693,858
Loss per common share $
0.005
$
0.04
$
0.09
$
0.03
Diluted
Loss for the period $
559
$
3,892
$
9,558
$
3,667
Changes in fair value of embedded derivative and interest expense on convertible bonds
92
Loss for the period
559
3,892
$
9,558
3,759
Weighted average number of shares used in the computation of basic and diluted loss per share
114,820,844
107,583,871
110,652,320
106,693,858
Loss per common share
0.005
0.04
0.09
0.04
Diluted loss per share does not include
50,393,832
shares underlying outstanding options and warrants and
12,517,870
shares upon conversion of convertible notes for the three and six months ended May 31, 2017, because the effect of their inclusion in the computation would be anti-dilutive.
Diluted loss per share does not include
16,954,564
shares underlying outstanding options,
19,769,959
shares issuable upon exercise of warrants,
1,150,000
shares due to service providers and
4,793,603
shares upon conversion of convertible notes for the three and six months ended May 31, 2016, because the effect of their inclusion in the computation would be anti-dilutive.</t>
  </si>
  <si>
    <t>FAIR VALUE PRESENTATION</t>
  </si>
  <si>
    <t>FAIR VALUE PRESENTATION [Text Block]</t>
  </si>
  <si>
    <t>NOTE 9 - FAIR VALUE PRESENTATION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
Level 1: Quoted prices (unadjusted) in active markets that are accessible at the measurement date for assets or liabilities. The fair value hierarchy gives the highest priority to Level 1 inputs.
•
Level 2: Observable inputs that are based on inputs not quoted o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redit risk in its assessment of fair value. As of May 31, 2017, and November 30, 2016, the Company’s liabilities that are measured at fair value and classified as level 3 fair value are as follows (in thousands):
May 31,
November 30,
2017
201
Level 3
Level 3
Warrants (1) $
2,861
$
1,843
Price protection derivative (1)
-
76
Embedded derivatives convertible loans*(1)
383
240
Put option derivatives
273
273
Convertible bonds (2) $
-
$
1,818
*
The embedded derivative is presented in the Company's balance sheets on a combined basis with the related host contract (the convertible loans). (1) The fair value of the warrants, price protection derivative and embedded derivatives is determined by using a Monte Carlo Simulation Model. This model, in contrast to a closed form model, such as the Black-Scholes Model, enables the Company to take into consideration the conversion price changes over the conversion period of the loan, and therefore is more appropriate in this case.
(2) The fair value of the convertible bonds described in Note 7 of the Annual Report is determined by using a binomial model for the valuation of the embedded derivative and the fair value of the bond was calculated based on the effective rate on the valuation date (
6%). The binomial model used the forecast of the Company share price during the convertible bond's contractual term. Since the convertible bond is in Euro and the model is in USD, the Company has used the Euro/USD forward rates for each period. In order to solve for the embedded derivative fair value, the calculation was performed as follows:
• Stage A - The model calculates several potential future share prices of the Company based on the volatility and risk-free interest rate assumptions. • Stage B - the embedded derivative value is calculated "backwards" in a way that considers the maximum value between holding the bonds until maturity or converting the bonds. As of May 31, 2017, the convertible bonds have been repaid or converted see Note 4(e). The following table presents the assumptions that were used for the models as of May 31, 2017:
Price Protection
Derivative and
Embedded
Warrants
Derivative
Fair value of shares of Common Stock $
0.59
$
0.59
Expected volatility
95%
100%
Discount on lack of marketability
16%
-
Risk free interest rate
0.47%
0.86%
Expected term (years)
1.4
-
0.08
-
0.42
Expected dividend yield
0%
0%
Expected capital raise dates July 31, 2017
-
The fair value of the convertible bonds is equal to their principal amount and the aggregate accrued interest. The table below sets forth a summary of the changes in the fair value of the Company’s financial liabilities classified as Level 3 for the six months ended May 31, 2017:
Convertible
Price
Put Option
Embedded
Bonds
Protection
Derivative
Warrants
Derivatives
Derivative
(in thousands)
Balance at beginning of the year $
1,843
$
240
$
1,818
$
76
$
273
Changes in fair value during the period
1,018
143
22
(76
)
Repayment and conversion of
convertible bonds
(1,827
)
Translation adjustments
(13
)
Balance at end of the period $
2,861
$
383
$
-
$
-
$
273
The table below sets forth a summary of the changes in the fair value of the Company’s financial liabilities classified as Level 3 for the year ended November 30, 2016:
Convertible
Price
Put Option
Embedded
Bonds
Protection
Derivative
Warrants
Derivatives
Derivative
(in thousands)
Balance at beginning of the year $
1,382
$
289
$
1,888
$
1,533
$
Additions
802
40
120
273
Conversion
(10
)
Changes in fair value related to Price
Protection Derivative expired*
(108
)
Changes in fair value during the period
(341
)
(87
)
(84
)
(1,469
)
Changes in fair value due to
extinguishment of convertible loan
8
Translation adjustments
14
Balance at end of the year $
1,843
$
240
$
1,818
$
76
$
273
(*) During the twelve months ended November 30, 2016,
11,732,916
Price Protection Derivative have expired. There were no transfers to Level 3 during the twelve months ended November 30, 2016.</t>
  </si>
  <si>
    <t>SUBSEQUENT EVENTS</t>
  </si>
  <si>
    <t>SUBSEQUENT EVENTS [Text Block]</t>
  </si>
  <si>
    <t>NOTE 10 - SUBSEQUENT EVENTS
a. During June and July, 2017, the Company entered into unsecured convertible note agreements with accredited or offshore investors for an aggregate amount of $1
million. The notes bear an annual interest rate of
6% and mature in two years from the closing date, unless earlier converted subject to the terms defined in the agreements.
b. In June and July 2017, the institutional investor referred to in Note 6b, remitted to the Company $1
million in subscription proceeds in respect of which the Company will issue to the investor
1,923,076
shares of Common Stock and three year warrants for an additional
1,923,076
shares.
c. On July 17, 2017, the Company paid to Admiral $125
thousand on account of the debt owed.</t>
  </si>
  <si>
    <t>SEGMENT INFORMATION (Tables)</t>
  </si>
  <si>
    <t>Schedule of Segment Information [Table Text Block]</t>
  </si>
  <si>
    <t>Corporate
and
CDMO
CTB
Eliminations
Consolidated
(in thousands)
Net revenues from external customers $
2,605
-
(307
)
2,298
Cost of revenues
(1,058
)
-
141
(917
)
Research and development expenses, net
(643
)
166
(477
)
Operating expenses
(987
)
(1,200
)
(2,187
)
-
(615
)
Depreciation and amortization expense
(608
)
(7
)
Segment Performance $ (48 )
1,850
-
(1,898
)
Share-based compensation
(1,489
)
(1,489
)
Financial income (expenses), net*
2,491
2,491
Share in losses of associated company
(107
)
(107
)
Loss before income taxes
(1,003
)</t>
  </si>
  <si>
    <t>Corporate
and
CDMO
CTB
Eliminations
Consolidated
(in thousands)
Revenues from external customers $
1,403
$ $
(271
) $
1,132
Cost of revenues
(1,932
)
180
(1,752
)
Research and development expenses, net
(376
)
91
(285
)
Operating expenses
(458
)
(429
)
(887
)
Depreciation and amortization expense
(693
)
(1
)
(694
)
Segment Performance $
(1,680
) $ (806 )
(2,486
)
Share-based compensation
(1,487
)
(1,487
)
Financial income (expenses), net
(553
)
(553
)
Loss before income taxes $
(4,526
)</t>
  </si>
  <si>
    <t>Corporate
and
CDMO
CTB
Eliminations
Consolidated
(in thousands)
Revenues from external customers $
4,749
-
(599
)
4,150
Cost of revenues
(2,919
)
308
(2,611
)
Research and development expenses, net
(1,244
)
291
(953
)
Operating expenses
725
(4,790
)
-
(4,065
)
Depreciation and amortization expenses
(1,200
)
(7
)
-
(1,207
)
Segment Performance $
(1,355
)
(6,041
)
-
(4,686
)
Stock-based compensation
(2,708
)
(2,708
)
Financial income (expenses), net*
(1,896
)
(1,896
)
Share in losses of associated company
(196
)
(196
)
Loss before income taxes
-
(9,486
)</t>
  </si>
  <si>
    <t>Corporate
and
CDMO
CTB
Eliminations
Consolidated
(in thousands)
Net revenues from external customers $
2,974
$ $
(322
) $
2,652
Cost of revenues
(3,220
)
299
(2,921
)
Research and development expenses, net
(674
)
23
(651
)
Operating expenses
(1,065
)
(851
)
(1,916
)
(1,335
)
Depreciation and amortization expense
(1,333
)
(2
)
Segment Performance $
(2,644
) $
(1,527
)
(4,171
)
Share-based compensation
(1,657
)
(1,657
)
Financial income, net
1,219
1,219
Loss before income taxes $
(4,609
)</t>
  </si>
  <si>
    <t>Schedule of Revenues from Major Customers [Table Text Block]</t>
  </si>
  <si>
    <t xml:space="preserve">Three Months Ended
Six Months Ended
May 31, 2017
May 31, 2016
May 31,
May 31, 2016
2017
(in thousands)
Customer A $
771
$
830
$ $
1,594
Customer B
-
420
981
Customer C
803
1,095
Customer D $
703
$ $
958
$ </t>
  </si>
  <si>
    <t>EQUITY (Tables)</t>
  </si>
  <si>
    <t>12 Months Ended</t>
  </si>
  <si>
    <t>Schedule of Fair Value of Private Placements [Table Text Block]</t>
  </si>
  <si>
    <t>Total Fair
Value
(in thousands)
Warrants component $
251
Shares component
448
Total $
699</t>
  </si>
  <si>
    <t xml:space="preserve">Total Fair
Value
(in thousands)
Warrants component $
723
Shares component
1,277
Total $ 2,000 </t>
  </si>
  <si>
    <t>STOCK BASED COMPENSATION (Tables)</t>
  </si>
  <si>
    <t>Employee Stock Ownership Plan (ESOP) Disclosures [Table Text Block]</t>
  </si>
  <si>
    <t>No. of options
Exercise price
Fair value at grant
Expiration
granted
(in thousands)
period
Directors
2,000,000
$0.4
$558
10
years
Employees
5,300,000
$0.4
$1,480
10
years</t>
  </si>
  <si>
    <t>Schedule of Share-based Payment Award, Stock Options, Valuation Assumptions [Table Text Block]</t>
  </si>
  <si>
    <t>Value of one common share
$0.39
Dividend yield
0%
Expected stock price volatility
94%
Risk free interest rate
1.89%
Expected term (years)
5</t>
  </si>
  <si>
    <t>LOSS PER SHARE (Tables)</t>
  </si>
  <si>
    <t>Schedule of Earnings Per Share, Basic and Diluted [Table Text Block]</t>
  </si>
  <si>
    <t>Three Months Ended
Six Months Ended
May 31,
May 31,
2017
2016
2017
2016
(in thousands, except per share data)
Basic:
Loss for the period $
559
$
3,892
$
9,558
$
3,667
Weighted average number of common shares outstanding
114,820,844
107,583,871
110,652,320
106,693,858
Loss per common share $
0.005
$
0.04
$
0.09
$
0.03
Diluted
Loss for the period $
559
$
3,892
$
9,558
$
3,667
Changes in fair value of embedded derivative and interest expense on convertible bonds
92
Loss for the period
559
3,892
$
9,558
3,759
Weighted average number of shares used in the computation of basic and diluted loss per share
114,820,844
107,583,871
110,652,320
106,693,858
Loss per common share
0.005
0.04
0.09
0.04</t>
  </si>
  <si>
    <t>FAIR VALUE PRESENTATION (Tables)</t>
  </si>
  <si>
    <t>Schedule of Assets and Liabilities at Fair Value [Table Text Block]</t>
  </si>
  <si>
    <t>May 31,
November 30,
2017
201
Level 3
Level 3
Warrants (1) $
2,861
$
1,843
Price protection derivative (1)
-
76
Embedded derivatives convertible loans*(1)
383
240
Put option derivatives
273
273
Convertible bonds (2) $
-
$
1,818</t>
  </si>
  <si>
    <t>Schedule of Fair Value, Assumptions Used [Table Text Block]</t>
  </si>
  <si>
    <t>Price Protection
Derivative and
Embedded
Warrants
Derivative
Fair value of shares of Common Stock $
0.59
$
0.59
Expected volatility
95%
100%
Discount on lack of marketability
16%
-
Risk free interest rate
0.47%
0.86%
Expected term (years)
1.4
-
0.08
-
0.42
Expected dividend yield
0%
0%
Expected capital raise dates July 31, 2017
-</t>
  </si>
  <si>
    <t>Schedule of Fair Value of Financial Liabilities, Activity [Table Text Block]</t>
  </si>
  <si>
    <t>Convertible
Price
Put Option
Embedded
Bonds
Protection
Derivative
Warrants
Derivatives
Derivative
(in thousands)
Balance at beginning of the year $
1,843
$
240
$
1,818
$
76
$
273
Changes in fair value during the period
1,018
143
22
(76
)
Repayment and conversion of
convertible bonds
(1,827
)
Translation adjustments
(13
)
Balance at end of the period $
2,861
$
383
$
-
$
-
$
273</t>
  </si>
  <si>
    <t>Convertible
Price
Put Option
Embedded
Bonds
Protection
Derivative
Warrants
Derivatives
Derivative
(in thousands)
Balance at beginning of the year $
1,382
$
289
$
1,888
$
1,533
$
Additions
802
40
120
273
Conversion
(10
)
Changes in fair value related to Price
Protection Derivative expired*
(108
)
Changes in fair value during the period
(341
)
(87
)
(84
)
(1,469
)
Changes in fair value due to
extinguishment of convertible loan
8
Translation adjustments
14
Balance at end of the year $
1,843
$
240
$
1,818
$
76
$
273</t>
  </si>
  <si>
    <t>GENERAL AND BASIS OF PRESENTATION (Narrative) (Details) $ in Thousands</t>
  </si>
  <si>
    <t>May 31, 2017USD ($)</t>
  </si>
  <si>
    <t>General And Basis Of Presentation 1</t>
  </si>
  <si>
    <t>General And Basis Of Presentation 2</t>
  </si>
  <si>
    <t>General And Basis Of Presentation 3</t>
  </si>
  <si>
    <t>General And Basis Of Presentation 4</t>
  </si>
  <si>
    <t>General And Basis Of Presentation 5</t>
  </si>
  <si>
    <t>General And Basis Of Presentation 6</t>
  </si>
  <si>
    <t>General And Basis Of Presentation 7</t>
  </si>
  <si>
    <t>General And Basis Of Presentation 8</t>
  </si>
  <si>
    <t>General And Basis Of Presentation 9</t>
  </si>
  <si>
    <t>SEGMENT INFORMATION (Narrative) (Details) $ in Thousands</t>
  </si>
  <si>
    <t>Segment Information 1</t>
  </si>
  <si>
    <t>Segment Information 2</t>
  </si>
  <si>
    <t>Segment Information 3</t>
  </si>
  <si>
    <t>Segment Information 4</t>
  </si>
  <si>
    <t>10.00%</t>
  </si>
  <si>
    <t>CONVERTIBLE LOAN AGREEMENTS (Narrative) (Details) - 6 months ended May 31, 2017 $ / shares in Units, € in Millions</t>
  </si>
  <si>
    <t>USD ($)$ / sharesshares</t>
  </si>
  <si>
    <t>EUR (€)shares</t>
  </si>
  <si>
    <t>Convertible Loan Agreements 1</t>
  </si>
  <si>
    <t>Convertible Loan Agreements 2</t>
  </si>
  <si>
    <t>Convertible Loan Agreements 3</t>
  </si>
  <si>
    <t>6.00%</t>
  </si>
  <si>
    <t>Convertible Loan Agreements 4</t>
  </si>
  <si>
    <t>Convertible Loan Agreements 5 | $ / shares</t>
  </si>
  <si>
    <t>Convertible Loan Agreements 6</t>
  </si>
  <si>
    <t>Convertible Loan Agreements 7</t>
  </si>
  <si>
    <t>Convertible Loan Agreements 8</t>
  </si>
  <si>
    <t>Convertible Loan Agreements 9</t>
  </si>
  <si>
    <t>Convertible Loan Agreements 10 | shares</t>
  </si>
  <si>
    <t>Convertible Loan Agreements 11 | $ / shares</t>
  </si>
  <si>
    <t>Convertible Loan Agreements 12</t>
  </si>
  <si>
    <t>Convertible Loan Agreements 13</t>
  </si>
  <si>
    <t>0.00%</t>
  </si>
  <si>
    <t>Convertible Loan Agreements 14</t>
  </si>
  <si>
    <t>Convertible Loan Agreements 15 | $ / shares</t>
  </si>
  <si>
    <t>Convertible Loan Agreements 16 | shares</t>
  </si>
  <si>
    <t>Convertible Loan Agreements 17</t>
  </si>
  <si>
    <t>Convertible Loan Agreements 18</t>
  </si>
  <si>
    <t>Convertible Loan Agreements 19</t>
  </si>
  <si>
    <t>Convertible Loan Agreements 20</t>
  </si>
  <si>
    <t>Convertible Loan Agreements 21</t>
  </si>
  <si>
    <t>Convertible Loan Agreements 22</t>
  </si>
  <si>
    <t>Convertible Loan Agreements 23 | shares</t>
  </si>
  <si>
    <t>Convertible Loan Agreements 24 | shares</t>
  </si>
  <si>
    <t>Convertible Loan Agreements 25 | shares</t>
  </si>
  <si>
    <t>Convertible Loan Agreements 26</t>
  </si>
  <si>
    <t>Convertible Loan Agreements 27</t>
  </si>
  <si>
    <t>Convertible Loan Agreements 28 | €</t>
  </si>
  <si>
    <t>Convertible Loan Agreements 29</t>
  </si>
  <si>
    <t>Convertible Loan Agreements 30 | shares</t>
  </si>
  <si>
    <t>Convertible Loan Agreements 31</t>
  </si>
  <si>
    <t>Convertible Loan Agreements 32</t>
  </si>
  <si>
    <t>Convertible Loan Agreements 33 | shares</t>
  </si>
  <si>
    <t>Convertible Loan Agreements 34 | shares</t>
  </si>
  <si>
    <t>Convertible Loan Agreements 35</t>
  </si>
  <si>
    <t>Convertible Loan Agreements 36</t>
  </si>
  <si>
    <t>Convertible Loan Agreements 37</t>
  </si>
  <si>
    <t>Convertible Loan Agreements 38</t>
  </si>
  <si>
    <t>25.00%</t>
  </si>
  <si>
    <t>Convertible Loan Agreements 39</t>
  </si>
  <si>
    <t>Convertible Loan Agreements 40</t>
  </si>
  <si>
    <t>20.00%</t>
  </si>
  <si>
    <t>Convertible Loan Agreements 41</t>
  </si>
  <si>
    <t>Convertible Loan Agreements 42</t>
  </si>
  <si>
    <t>COMMITMENTS (Narrative) (Details) € in Thousands, $ in Thousands</t>
  </si>
  <si>
    <t>May 31, 2017EUR (€)</t>
  </si>
  <si>
    <t>Commitments 1 | €</t>
  </si>
  <si>
    <t>Commitments 2 | $</t>
  </si>
  <si>
    <t>55.00%</t>
  </si>
  <si>
    <t>Commitments 4 | €</t>
  </si>
  <si>
    <t>Commitments 5 | $</t>
  </si>
  <si>
    <t>Commitments 6 | €</t>
  </si>
  <si>
    <t>Commitments 7 | $</t>
  </si>
  <si>
    <t>Commitments 8 | €</t>
  </si>
  <si>
    <t>Commitments 9 | $</t>
  </si>
  <si>
    <t>Commitments 11 | €</t>
  </si>
  <si>
    <t>Commitments 12 | $</t>
  </si>
  <si>
    <t>Commitments 13 | €</t>
  </si>
  <si>
    <t>Commitments 14 | $</t>
  </si>
  <si>
    <t>Commitments 15 | €</t>
  </si>
  <si>
    <t>Commitments 17 | $</t>
  </si>
  <si>
    <t>EQUITY (Narrative) (Details)</t>
  </si>
  <si>
    <t>May 31, 2017USD ($)shares</t>
  </si>
  <si>
    <t>Equity 1 | shares</t>
  </si>
  <si>
    <t>Equity 3 | shares</t>
  </si>
  <si>
    <t>Equity 7 | shares</t>
  </si>
  <si>
    <t>Equity 10 | shares</t>
  </si>
  <si>
    <t>Equity 15 | shares</t>
  </si>
  <si>
    <t>Equity 16 | shares</t>
  </si>
  <si>
    <t>Equity 18 | shares</t>
  </si>
  <si>
    <t>5.00%</t>
  </si>
  <si>
    <t>Equity 22 | shares</t>
  </si>
  <si>
    <t>STOCK BASED COMPENSATION (Narrative) (Details) $ / shares in Units, $ in Thousands</t>
  </si>
  <si>
    <t>May 31, 2017USD ($)$ / sharesshares</t>
  </si>
  <si>
    <t>Stock Based Compensation 1</t>
  </si>
  <si>
    <t>Stock Based Compensation 2</t>
  </si>
  <si>
    <t>Stock Based Compensation 3 | $ / shares</t>
  </si>
  <si>
    <t>Stock Based Compensation 4 | $</t>
  </si>
  <si>
    <t>LOSS PER SHARE (Narrative) (Details)</t>
  </si>
  <si>
    <t>May 31, 2017shares</t>
  </si>
  <si>
    <t>Loss Per Share 1</t>
  </si>
  <si>
    <t>Loss Per Share 2</t>
  </si>
  <si>
    <t>Loss Per Share 3</t>
  </si>
  <si>
    <t>Loss Per Share 4</t>
  </si>
  <si>
    <t>Loss Per Share 5</t>
  </si>
  <si>
    <t>Loss Per Share 6</t>
  </si>
  <si>
    <t>FAIR VALUE PRESENTATION (Narrative) (Details)</t>
  </si>
  <si>
    <t>Fair Value Presentation 1</t>
  </si>
  <si>
    <t>Fair Value Presentation 2</t>
  </si>
  <si>
    <t>SUBSEQUENT EVENTS (Narrative) (Details) $ in Thousands</t>
  </si>
  <si>
    <t>Subsequent Events 1</t>
  </si>
  <si>
    <t>Subsequent Events 2</t>
  </si>
  <si>
    <t>Subsequent Events 3</t>
  </si>
  <si>
    <t>Subsequent Events 4 | shares</t>
  </si>
  <si>
    <t>Subsequent Events 5 | shares</t>
  </si>
  <si>
    <t>Subsequent Events 6</t>
  </si>
  <si>
    <t>Schedule of Segment Information (Details) - USD ($)</t>
  </si>
  <si>
    <t>Segment Information Schedule Of Segment Information 1</t>
  </si>
  <si>
    <t>Segment Information Schedule Of Segment Information 2</t>
  </si>
  <si>
    <t>Segment Information Schedule Of Segment Information 3</t>
  </si>
  <si>
    <t>Segment Information Schedule Of Segment Information 4</t>
  </si>
  <si>
    <t>Segment Information Schedule Of Segment Information 5</t>
  </si>
  <si>
    <t>Segment Information Schedule Of Segment Information 6</t>
  </si>
  <si>
    <t>Segment Information Schedule Of Segment Information 7</t>
  </si>
  <si>
    <t>Segment Information Schedule Of Segment Information 8</t>
  </si>
  <si>
    <t>Segment Information Schedule Of Segment Information 9</t>
  </si>
  <si>
    <t>Segment Information Schedule Of Segment Information 10</t>
  </si>
  <si>
    <t>Segment Information Schedule Of Segment Information 11</t>
  </si>
  <si>
    <t>Segment Information Schedule Of Segment Information 12</t>
  </si>
  <si>
    <t>Segment Information Schedule Of Segment Information 13</t>
  </si>
  <si>
    <t>Segment Information Schedule Of Segment Information 14</t>
  </si>
  <si>
    <t>Segment Information Schedule Of Segment Information 15</t>
  </si>
  <si>
    <t>Segment Information Schedule Of Segment Information 16</t>
  </si>
  <si>
    <t>Segment Information Schedule Of Segment Information 17</t>
  </si>
  <si>
    <t>Segment Information Schedule Of Segment Information 18</t>
  </si>
  <si>
    <t>Segment Information Schedule Of Segment Information 19</t>
  </si>
  <si>
    <t>Segment Information Schedule Of Segment Information 20</t>
  </si>
  <si>
    <t>Segment Information Schedule Of Segment Information 21</t>
  </si>
  <si>
    <t>Segment Information Schedule Of Segment Information 22</t>
  </si>
  <si>
    <t>Segment Information Schedule Of Segment Information 23</t>
  </si>
  <si>
    <t>Segment Information Schedule Of Segment Information 24</t>
  </si>
  <si>
    <t>Segment Information Schedule Of Segment Information 25</t>
  </si>
  <si>
    <t>Segment Information Schedule Of Segment Information 26</t>
  </si>
  <si>
    <t>Segment Information Schedule Of Segment Information 27</t>
  </si>
  <si>
    <t>Segment Information Schedule Of Segment Information 28</t>
  </si>
  <si>
    <t>Segment Information Schedule Of Segment Information 29</t>
  </si>
  <si>
    <t>Segment Information Schedule Of Segment Information 30</t>
  </si>
  <si>
    <t>Schedule of Revenues from Major Customers (Details)</t>
  </si>
  <si>
    <t>Segment Information Schedule Of Revenues From Major Customers 1</t>
  </si>
  <si>
    <t>Segment Information Schedule Of Revenues From Major Customers 2</t>
  </si>
  <si>
    <t>Segment Information Schedule Of Revenues From Major Customers 3</t>
  </si>
  <si>
    <t>Segment Information Schedule Of Revenues From Major Customers 4</t>
  </si>
  <si>
    <t>Segment Information Schedule Of Revenues From Major Customers 5</t>
  </si>
  <si>
    <t>Segment Information Schedule Of Revenues From Major Customers 7</t>
  </si>
  <si>
    <t>Segment Information Schedule Of Revenues From Major Customers 8</t>
  </si>
  <si>
    <t>Segment Information Schedule Of Revenues From Major Customers 10</t>
  </si>
  <si>
    <t>Segment Information Schedule Of Revenues From Major Customers 11</t>
  </si>
  <si>
    <t>Segment Information Schedule Of Revenues From Major Customers 12</t>
  </si>
  <si>
    <t>Schedule of Fair Value of Private Placements (Details) - USD ($)</t>
  </si>
  <si>
    <t>Equity Schedule Of Fair Value Of Private Placements 1</t>
  </si>
  <si>
    <t>Equity Schedule Of Fair Value Of Private Placements 2</t>
  </si>
  <si>
    <t>Equity Schedule Of Fair Value Of Private Placements 3</t>
  </si>
  <si>
    <t>Employee Stock Ownership Plan (ESOP) Disclosures (Details)</t>
  </si>
  <si>
    <t>May 31, 2017USD ($)yr</t>
  </si>
  <si>
    <t>Stock Based Compensation Employee Stock Ownership Plan (esop) Disclosures 1</t>
  </si>
  <si>
    <t>Stock Based Compensation Employee Stock Ownership Plan (esop) Disclosures 2</t>
  </si>
  <si>
    <t>Stock Based Compensation Employee Stock Ownership Plan (esop) Disclosures 3</t>
  </si>
  <si>
    <t>Stock Based Compensation Employee Stock Ownership Plan (esop) Disclosures 4 | yr</t>
  </si>
  <si>
    <t>Stock Based Compensation Employee Stock Ownership Plan (esop) Disclosures 5</t>
  </si>
  <si>
    <t>Stock Based Compensation Employee Stock Ownership Plan (esop) Disclosures 6</t>
  </si>
  <si>
    <t>Stock Based Compensation Employee Stock Ownership Plan (esop) Disclosures 7</t>
  </si>
  <si>
    <t>Stock Based Compensation Employee Stock Ownership Plan (esop) Disclosures 8 | yr</t>
  </si>
  <si>
    <t>Schedule of Share-based Payment Award, Stock Options, Valuation Assumptions (Details)</t>
  </si>
  <si>
    <t>Stock Based Compensation Schedule Of Share-based Payment Award, Stock Options, Valuation Assumptions 1</t>
  </si>
  <si>
    <t>Stock Based Compensation Schedule Of Share-based Payment Award, Stock Options, Valuation Assumptions 2</t>
  </si>
  <si>
    <t>Stock Based Compensation Schedule Of Share-based Payment Award, Stock Options, Valuation Assumptions 3</t>
  </si>
  <si>
    <t>94.00%</t>
  </si>
  <si>
    <t>Stock Based Compensation Schedule Of Share-based Payment Award, Stock Options, Valuation Assumptions 4</t>
  </si>
  <si>
    <t>1.89%</t>
  </si>
  <si>
    <t>Stock Based Compensation Schedule Of Share-based Payment Award, Stock Options, Valuation Assumptions 5</t>
  </si>
  <si>
    <t>Schedule of Earnings Per Share, Basic and Diluted (Details)</t>
  </si>
  <si>
    <t>Loss Per Share Schedule Of Earnings Per Share, Basic And Diluted 1</t>
  </si>
  <si>
    <t>Loss Per Share Schedule Of Earnings Per Share, Basic And Diluted 2</t>
  </si>
  <si>
    <t>Loss Per Share Schedule Of Earnings Per Share, Basic And Diluted 3</t>
  </si>
  <si>
    <t>Loss Per Share Schedule Of Earnings Per Share, Basic And Diluted 4</t>
  </si>
  <si>
    <t>Loss Per Share Schedule Of Earnings Per Share, Basic And Diluted 5</t>
  </si>
  <si>
    <t>Loss Per Share Schedule Of Earnings Per Share, Basic And Diluted 6</t>
  </si>
  <si>
    <t>Loss Per Share Schedule Of Earnings Per Share, Basic And Diluted 7</t>
  </si>
  <si>
    <t>Loss Per Share Schedule Of Earnings Per Share, Basic And Diluted 8</t>
  </si>
  <si>
    <t>Loss Per Share Schedule Of Earnings Per Share, Basic And Diluted 9</t>
  </si>
  <si>
    <t>Loss Per Share Schedule Of Earnings Per Share, Basic And Diluted 10</t>
  </si>
  <si>
    <t>Loss Per Share Schedule Of Earnings Per Share, Basic And Diluted 11</t>
  </si>
  <si>
    <t>Loss Per Share Schedule Of Earnings Per Share, Basic And Diluted 12</t>
  </si>
  <si>
    <t>Loss Per Share Schedule Of Earnings Per Share, Basic And Diluted 13</t>
  </si>
  <si>
    <t>Loss Per Share Schedule Of Earnings Per Share, Basic And Diluted 14</t>
  </si>
  <si>
    <t>Loss Per Share Schedule Of Earnings Per Share, Basic And Diluted 15</t>
  </si>
  <si>
    <t>Loss Per Share Schedule Of Earnings Per Share, Basic And Diluted 16</t>
  </si>
  <si>
    <t>Loss Per Share Schedule Of Earnings Per Share, Basic And Diluted 17</t>
  </si>
  <si>
    <t>Loss Per Share Schedule Of Earnings Per Share, Basic And Diluted 18</t>
  </si>
  <si>
    <t>Loss Per Share Schedule Of Earnings Per Share, Basic And Diluted 19</t>
  </si>
  <si>
    <t>Loss Per Share Schedule Of Earnings Per Share, Basic And Diluted 20</t>
  </si>
  <si>
    <t>Loss Per Share Schedule Of Earnings Per Share, Basic And Diluted 21</t>
  </si>
  <si>
    <t>Loss Per Share Schedule Of Earnings Per Share, Basic And Diluted 22</t>
  </si>
  <si>
    <t>Loss Per Share Schedule Of Earnings Per Share, Basic And Diluted 23</t>
  </si>
  <si>
    <t>Loss Per Share Schedule Of Earnings Per Share, Basic And Diluted 24</t>
  </si>
  <si>
    <t>Loss Per Share Schedule Of Earnings Per Share, Basic And Diluted 25</t>
  </si>
  <si>
    <t>Loss Per Share Schedule Of Earnings Per Share, Basic And Diluted 26</t>
  </si>
  <si>
    <t>Loss Per Share Schedule Of Earnings Per Share, Basic And Diluted 27</t>
  </si>
  <si>
    <t>Loss Per Share Schedule Of Earnings Per Share, Basic And Diluted 28</t>
  </si>
  <si>
    <t>Loss Per Share Schedule Of Earnings Per Share, Basic And Diluted 29</t>
  </si>
  <si>
    <t>Schedule of Assets and Liabilities at Fair Value (Details)</t>
  </si>
  <si>
    <t>Fair Value Presentation Schedule Of Assets And Liabilities At Fair Value 1</t>
  </si>
  <si>
    <t>Fair Value Presentation Schedule Of Assets And Liabilities At Fair Value 2</t>
  </si>
  <si>
    <t>Fair Value Presentation Schedule Of Assets And Liabilities At Fair Value 3</t>
  </si>
  <si>
    <t>Fair Value Presentation Schedule Of Assets And Liabilities At Fair Value 4</t>
  </si>
  <si>
    <t>Fair Value Presentation Schedule Of Assets And Liabilities At Fair Value 5</t>
  </si>
  <si>
    <t>Fair Value Presentation Schedule Of Assets And Liabilities At Fair Value 6</t>
  </si>
  <si>
    <t>Fair Value Presentation Schedule Of Assets And Liabilities At Fair Value 7</t>
  </si>
  <si>
    <t>Fair Value Presentation Schedule Of Assets And Liabilities At Fair Value 8</t>
  </si>
  <si>
    <t>Fair Value Presentation Schedule Of Assets And Liabilities At Fair Value 9</t>
  </si>
  <si>
    <t>Fair Value Presentation Schedule Of Assets And Liabilities At Fair Value 10</t>
  </si>
  <si>
    <t>Fair Value Presentation Schedule Of Assets And Liabilities At Fair Value 11</t>
  </si>
  <si>
    <t>Fair Value Presentation Schedule Of Assets And Liabilities At Fair Value 12</t>
  </si>
  <si>
    <t>Schedule of Fair Value, Assumptions Used (Details)</t>
  </si>
  <si>
    <t>Fair Value Presentation Schedule Of Fair Value, Assumptions Used 1</t>
  </si>
  <si>
    <t>Fair Value Presentation Schedule Of Fair Value, Assumptions Used 2</t>
  </si>
  <si>
    <t>Fair Value Presentation Schedule Of Fair Value, Assumptions Used 3</t>
  </si>
  <si>
    <t>95.00%</t>
  </si>
  <si>
    <t>Fair Value Presentation Schedule Of Fair Value, Assumptions Used 4</t>
  </si>
  <si>
    <t>100.00%</t>
  </si>
  <si>
    <t>Fair Value Presentation Schedule Of Fair Value, Assumptions Used 5</t>
  </si>
  <si>
    <t>16.00%</t>
  </si>
  <si>
    <t>Fair Value Presentation Schedule Of Fair Value, Assumptions Used 6</t>
  </si>
  <si>
    <t>Fair Value Presentation Schedule Of Fair Value, Assumptions Used 7</t>
  </si>
  <si>
    <t>0.47%</t>
  </si>
  <si>
    <t>Fair Value Presentation Schedule Of Fair Value, Assumptions Used 8</t>
  </si>
  <si>
    <t>0.86%</t>
  </si>
  <si>
    <t>Fair Value Presentation Schedule Of Fair Value, Assumptions Used 9</t>
  </si>
  <si>
    <t>Fair Value Presentation Schedule Of Fair Value, Assumptions Used 10</t>
  </si>
  <si>
    <t>Fair Value Presentation Schedule Of Fair Value, Assumptions Used 11</t>
  </si>
  <si>
    <t>Fair Value Presentation Schedule Of Fair Value, Assumptions Used 12</t>
  </si>
  <si>
    <t>Fair Value Presentation Schedule Of Fair Value, Assumptions Used 13</t>
  </si>
  <si>
    <t>Fair Value Presentation Schedule Of Fair Value, Assumptions Used 14</t>
  </si>
  <si>
    <t>Fair Value Presentation Schedule Of Fair Value, Assumptions Used 15</t>
  </si>
  <si>
    <t>Fair Value Presentation Schedule Of Fair Value, Assumptions Used 16</t>
  </si>
  <si>
    <t>Schedule of Fair Value of Financial Liabilities, Activity (Details) - USD ($)</t>
  </si>
  <si>
    <t>Fair Value Presentation Schedule Of Fair Value Of Financial Liabilities, Activity 1</t>
  </si>
  <si>
    <t>Fair Value Presentation Schedule Of Fair Value Of Financial Liabilities, Activity 2</t>
  </si>
  <si>
    <t>Fair Value Presentation Schedule Of Fair Value Of Financial Liabilities, Activity 3</t>
  </si>
  <si>
    <t>Fair Value Presentation Schedule Of Fair Value Of Financial Liabilities, Activity 4</t>
  </si>
  <si>
    <t>Fair Value Presentation Schedule Of Fair Value Of Financial Liabilities, Activity 5</t>
  </si>
  <si>
    <t>Fair Value Presentation Schedule Of Fair Value Of Financial Liabilities, Activity 6</t>
  </si>
  <si>
    <t>Fair Value Presentation Schedule Of Fair Value Of Financial Liabilities, Activity 7</t>
  </si>
  <si>
    <t>Fair Value Presentation Schedule Of Fair Value Of Financial Liabilities, Activity 8</t>
  </si>
  <si>
    <t>Fair Value Presentation Schedule Of Fair Value Of Financial Liabilities, Activity 9</t>
  </si>
  <si>
    <t>Fair Value Presentation Schedule Of Fair Value Of Financial Liabilities, Activity 10</t>
  </si>
  <si>
    <t>Fair Value Presentation Schedule Of Fair Value Of Financial Liabilities, Activity 11</t>
  </si>
  <si>
    <t>Fair Value Presentation Schedule Of Fair Value Of Financial Liabilities, Activity 12</t>
  </si>
  <si>
    <t>Fair Value Presentation Schedule Of Fair Value Of Financial Liabilities, Activity 13</t>
  </si>
  <si>
    <t>Fair Value Presentation Schedule Of Fair Value Of Financial Liabilities, Activity 14</t>
  </si>
  <si>
    <t>Fair Value Presentation Schedule Of Fair Value Of Financial Liabilities, Activity 15</t>
  </si>
  <si>
    <t>Fair Value Presentation Schedule Of Fair Value Of Financial Liabilities, Activity 16</t>
  </si>
  <si>
    <t>Fair Value Presentation Schedule Of Fair Value Of Financial Liabilities, Activity 17</t>
  </si>
  <si>
    <t>Fair Value Presentation Schedule Of Fair Value Of Financial Liabilities, Activity 18</t>
  </si>
  <si>
    <t>Fair Value Presentation Schedule Of Fair Value Of Financial Liabilities, Activity 19</t>
  </si>
  <si>
    <t>Fair Value Presentation Schedule Of Fair Value Of Financial Liabilities, Activity 20</t>
  </si>
  <si>
    <t>Fair Value Presentation Schedule Of Fair Value Of Financial Liabilities, Activity 21</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_(&quot;€ &quot;#,##0_);_(&quot;€ &quot;(#,##0)" numFmtId="169"/>
    <numFmt formatCode="_(&quot;Commitments &quot;#,##0_);_(&quot;Commitments &quot;(#,##0)" numFmtId="170"/>
    <numFmt formatCode="_(&quot;Equity &quot;#,##0_);_(&quot;Equity &quot;(#,##0)" numFmtId="171"/>
    <numFmt formatCode="#,##0.0_);(#,##0.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460602</v>
      </c>
    </row>
    <row r="9" spans="1:3">
      <c r="A9" s="3" t="s">
        <v>15</v>
      </c>
      <c r="B9" s="3" t="s">
        <v>16</v>
      </c>
    </row>
    <row r="10" spans="1:3">
      <c r="A10" s="3" t="s">
        <v>17</v>
      </c>
      <c r="B10" s="3" t="s">
        <v>18</v>
      </c>
    </row>
    <row r="11" spans="1:3">
      <c r="A11" s="3" t="s">
        <v>19</v>
      </c>
      <c r="C11" s="4" t="n">
        <v>121141095</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80</v>
      </c>
      <c r="B3" s="3"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c r="B3" s="3"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80"/>
    <col customWidth="1" max="5" min="5" width="80"/>
  </cols>
  <sheetData>
    <row r="1" spans="1:5">
      <c r="A1" s="1" t="s">
        <v>197</v>
      </c>
      <c r="B1" s="2" t="s">
        <v>77</v>
      </c>
      <c r="D1" s="2" t="s">
        <v>1</v>
      </c>
    </row>
    <row r="2" spans="1:5">
      <c r="B2" s="2" t="s">
        <v>2</v>
      </c>
      <c r="C2" s="2" t="s">
        <v>78</v>
      </c>
      <c r="D2" s="2" t="s">
        <v>2</v>
      </c>
      <c r="E2" s="2" t="s">
        <v>78</v>
      </c>
    </row>
    <row r="3" spans="1:5">
      <c r="A3" s="3" t="s">
        <v>198</v>
      </c>
      <c r="B3" s="3" t="s">
        <v>199</v>
      </c>
      <c r="C3" s="3" t="s">
        <v>200</v>
      </c>
      <c r="D3" s="3" t="s">
        <v>201</v>
      </c>
      <c r="E3" s="3" t="s">
        <v>202</v>
      </c>
    </row>
    <row r="4" spans="1:5">
      <c r="A4" s="3" t="s">
        <v>203</v>
      </c>
      <c r="D4" s="3" t="s">
        <v>204</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05</v>
      </c>
      <c r="B1" s="2" t="s">
        <v>1</v>
      </c>
      <c r="C1" s="2" t="s">
        <v>206</v>
      </c>
    </row>
    <row r="2" spans="1:3">
      <c r="B2" s="2" t="s">
        <v>2</v>
      </c>
      <c r="C2" s="2" t="s">
        <v>29</v>
      </c>
    </row>
    <row r="3" spans="1:3">
      <c r="A3" s="3" t="s">
        <v>207</v>
      </c>
      <c r="B3" s="3" t="s">
        <v>208</v>
      </c>
      <c r="C3" s="3"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c r="B3" s="3" t="s">
        <v>212</v>
      </c>
    </row>
    <row r="4" spans="1:2">
      <c r="A4" s="3" t="s">
        <v>213</v>
      </c>
      <c r="B4" s="3"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216</v>
      </c>
      <c r="B3" s="3"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9"/>
    <col customWidth="1" max="2" min="2" width="13"/>
    <col customWidth="1" max="3" min="3" width="14"/>
  </cols>
  <sheetData>
    <row r="1" spans="1:3">
      <c r="A1" s="1" t="s">
        <v>28</v>
      </c>
      <c r="B1" s="2" t="s">
        <v>2</v>
      </c>
      <c r="C1" s="2" t="s">
        <v>29</v>
      </c>
    </row>
    <row r="2" spans="1:3">
      <c r="A2" s="6" t="s">
        <v>30</v>
      </c>
    </row>
    <row r="3" spans="1:3">
      <c r="A3" s="3" t="s">
        <v>31</v>
      </c>
      <c r="B3" s="7" t="n">
        <v>658</v>
      </c>
      <c r="C3" s="7" t="n">
        <v>891</v>
      </c>
    </row>
    <row r="4" spans="1:3">
      <c r="A4" s="3" t="s">
        <v>32</v>
      </c>
      <c r="B4" s="4" t="n">
        <v>2961</v>
      </c>
      <c r="C4" s="4" t="n">
        <v>1229</v>
      </c>
    </row>
    <row r="5" spans="1:3">
      <c r="A5" s="3" t="s">
        <v>33</v>
      </c>
      <c r="B5" s="4" t="n">
        <v>1453</v>
      </c>
      <c r="C5" s="4" t="n">
        <v>779</v>
      </c>
    </row>
    <row r="6" spans="1:3">
      <c r="A6" s="3" t="s">
        <v>34</v>
      </c>
      <c r="B6" s="4" t="n">
        <v>134</v>
      </c>
      <c r="C6" s="4" t="n">
        <v>906</v>
      </c>
    </row>
    <row r="7" spans="1:3">
      <c r="A7" s="3" t="s">
        <v>35</v>
      </c>
      <c r="B7" s="4" t="n">
        <v>904</v>
      </c>
      <c r="C7" s="4" t="n">
        <v>400</v>
      </c>
    </row>
    <row r="8" spans="1:3">
      <c r="A8" s="3" t="s">
        <v>36</v>
      </c>
      <c r="B8" s="4" t="n">
        <v>6110</v>
      </c>
      <c r="C8" s="4" t="n">
        <v>4205</v>
      </c>
    </row>
    <row r="9" spans="1:3">
      <c r="A9" s="6" t="s">
        <v>37</v>
      </c>
    </row>
    <row r="10" spans="1:3">
      <c r="A10" s="3" t="s">
        <v>38</v>
      </c>
      <c r="B10" s="4" t="n">
        <v>4807</v>
      </c>
      <c r="C10" s="4" t="n">
        <v>4573</v>
      </c>
    </row>
    <row r="11" spans="1:3">
      <c r="A11" s="3" t="s">
        <v>39</v>
      </c>
      <c r="B11" s="4" t="n">
        <v>6</v>
      </c>
      <c r="C11" s="4" t="n">
        <v>5</v>
      </c>
    </row>
    <row r="12" spans="1:3">
      <c r="A12" s="3" t="s">
        <v>40</v>
      </c>
      <c r="B12" s="4" t="n">
        <v>14969</v>
      </c>
      <c r="C12" s="4" t="n">
        <v>15050</v>
      </c>
    </row>
    <row r="13" spans="1:3">
      <c r="A13" s="3" t="s">
        <v>41</v>
      </c>
      <c r="B13" s="4" t="n">
        <v>10048</v>
      </c>
      <c r="C13" s="4" t="n">
        <v>9584</v>
      </c>
    </row>
    <row r="14" spans="1:3">
      <c r="A14" s="3" t="s">
        <v>42</v>
      </c>
      <c r="B14" s="4" t="n">
        <v>252</v>
      </c>
      <c r="C14" s="4" t="n">
        <v>0</v>
      </c>
    </row>
    <row r="15" spans="1:3">
      <c r="A15" s="3" t="s">
        <v>43</v>
      </c>
      <c r="B15" s="4" t="n">
        <v>75</v>
      </c>
      <c r="C15" s="4" t="n">
        <v>70</v>
      </c>
    </row>
    <row r="16" spans="1:3">
      <c r="A16" s="3" t="s">
        <v>44</v>
      </c>
      <c r="B16" s="4" t="n">
        <v>30157</v>
      </c>
      <c r="C16" s="4" t="n">
        <v>29282</v>
      </c>
    </row>
    <row r="17" spans="1:3">
      <c r="A17" s="3" t="s">
        <v>45</v>
      </c>
      <c r="B17" s="4" t="n">
        <v>36267</v>
      </c>
      <c r="C17" s="4" t="n">
        <v>33487</v>
      </c>
    </row>
    <row r="18" spans="1:3">
      <c r="A18" s="6" t="s">
        <v>46</v>
      </c>
    </row>
    <row r="19" spans="1:3">
      <c r="A19" s="3" t="s">
        <v>47</v>
      </c>
      <c r="B19" s="4" t="n">
        <v>0</v>
      </c>
      <c r="C19" s="4" t="n">
        <v>21</v>
      </c>
    </row>
    <row r="20" spans="1:3">
      <c r="A20" s="3" t="s">
        <v>48</v>
      </c>
      <c r="B20" s="4" t="n">
        <v>3541</v>
      </c>
      <c r="C20" s="4" t="n">
        <v>4554</v>
      </c>
    </row>
    <row r="21" spans="1:3">
      <c r="A21" s="3" t="s">
        <v>49</v>
      </c>
      <c r="B21" s="4" t="n">
        <v>1375</v>
      </c>
      <c r="C21" s="4" t="n">
        <v>1205</v>
      </c>
    </row>
    <row r="22" spans="1:3">
      <c r="A22" s="3" t="s">
        <v>50</v>
      </c>
      <c r="B22" s="4" t="n">
        <v>2219</v>
      </c>
      <c r="C22" s="4" t="n">
        <v>1680</v>
      </c>
    </row>
    <row r="23" spans="1:3">
      <c r="A23" s="3" t="s">
        <v>51</v>
      </c>
      <c r="B23" s="4" t="n">
        <v>42</v>
      </c>
      <c r="C23" s="4" t="n">
        <v>42</v>
      </c>
    </row>
    <row r="24" spans="1:3">
      <c r="A24" s="3" t="s">
        <v>52</v>
      </c>
      <c r="B24" s="4" t="n">
        <v>2101</v>
      </c>
      <c r="C24" s="4" t="n">
        <v>243</v>
      </c>
    </row>
    <row r="25" spans="1:3">
      <c r="A25" s="3" t="s">
        <v>53</v>
      </c>
      <c r="B25" s="4" t="n">
        <v>647</v>
      </c>
      <c r="C25" s="4" t="n">
        <v>1111</v>
      </c>
    </row>
    <row r="26" spans="1:3">
      <c r="A26" s="3" t="s">
        <v>54</v>
      </c>
      <c r="B26" s="4" t="n">
        <v>4264</v>
      </c>
      <c r="C26" s="4" t="n">
        <v>1273</v>
      </c>
    </row>
    <row r="27" spans="1:3">
      <c r="A27" s="3" t="s">
        <v>55</v>
      </c>
      <c r="B27" s="4" t="n">
        <v>1958</v>
      </c>
      <c r="C27" s="4" t="n">
        <v>2541</v>
      </c>
    </row>
    <row r="28" spans="1:3">
      <c r="A28" s="3" t="s">
        <v>56</v>
      </c>
      <c r="B28" s="4" t="n">
        <v>0</v>
      </c>
      <c r="C28" s="4" t="n">
        <v>1818</v>
      </c>
    </row>
    <row r="29" spans="1:3">
      <c r="A29" s="3" t="s">
        <v>57</v>
      </c>
      <c r="B29" s="4" t="n">
        <v>0</v>
      </c>
      <c r="C29" s="4" t="n">
        <v>76</v>
      </c>
    </row>
    <row r="30" spans="1:3">
      <c r="A30" s="3" t="s">
        <v>42</v>
      </c>
      <c r="B30" s="4" t="n">
        <v>0</v>
      </c>
      <c r="C30" s="4" t="n">
        <v>12</v>
      </c>
    </row>
    <row r="31" spans="1:3">
      <c r="A31" s="3" t="s">
        <v>58</v>
      </c>
      <c r="B31" s="4" t="n">
        <v>16147</v>
      </c>
      <c r="C31" s="4" t="n">
        <v>14576</v>
      </c>
    </row>
    <row r="32" spans="1:3">
      <c r="A32" s="6" t="s">
        <v>59</v>
      </c>
    </row>
    <row r="33" spans="1:3">
      <c r="A33" s="3" t="s">
        <v>60</v>
      </c>
      <c r="B33" s="4" t="n">
        <v>3284</v>
      </c>
      <c r="C33" s="4" t="n">
        <v>3291</v>
      </c>
    </row>
    <row r="34" spans="1:3">
      <c r="A34" s="3" t="s">
        <v>61</v>
      </c>
      <c r="B34" s="4" t="n">
        <v>1772</v>
      </c>
      <c r="C34" s="4" t="n">
        <v>1059</v>
      </c>
    </row>
    <row r="35" spans="1:3">
      <c r="A35" s="3" t="s">
        <v>62</v>
      </c>
      <c r="B35" s="4" t="n">
        <v>2861</v>
      </c>
      <c r="C35" s="4" t="n">
        <v>1843</v>
      </c>
    </row>
    <row r="36" spans="1:3">
      <c r="A36" s="3" t="s">
        <v>63</v>
      </c>
      <c r="B36" s="4" t="n">
        <v>5</v>
      </c>
      <c r="C36" s="4" t="n">
        <v>5</v>
      </c>
    </row>
    <row r="37" spans="1:3">
      <c r="A37" s="3" t="s">
        <v>64</v>
      </c>
      <c r="B37" s="4" t="n">
        <v>273</v>
      </c>
      <c r="C37" s="4" t="n">
        <v>273</v>
      </c>
    </row>
    <row r="38" spans="1:3">
      <c r="A38" s="3" t="s">
        <v>65</v>
      </c>
      <c r="B38" s="4" t="n">
        <v>2027</v>
      </c>
      <c r="C38" s="4" t="n">
        <v>1862</v>
      </c>
    </row>
    <row r="39" spans="1:3">
      <c r="A39" s="3" t="s">
        <v>66</v>
      </c>
      <c r="B39" s="4" t="n">
        <v>10222</v>
      </c>
      <c r="C39" s="4" t="n">
        <v>8333</v>
      </c>
    </row>
    <row r="40" spans="1:3">
      <c r="A40" s="3" t="s">
        <v>67</v>
      </c>
      <c r="B40" s="4" t="n">
        <v>26369</v>
      </c>
      <c r="C40" s="4" t="n">
        <v>22909</v>
      </c>
    </row>
    <row r="41" spans="1:3">
      <c r="A41" s="6" t="s">
        <v>68</v>
      </c>
    </row>
    <row r="42" spans="1:3">
      <c r="A42" s="3" t="s">
        <v>69</v>
      </c>
      <c r="B42" s="4" t="n">
        <v>12</v>
      </c>
      <c r="C42" s="4" t="n">
        <v>12</v>
      </c>
    </row>
    <row r="43" spans="1:3">
      <c r="A43" s="3" t="s">
        <v>70</v>
      </c>
      <c r="B43" s="4" t="n">
        <v>48898</v>
      </c>
      <c r="C43" s="4" t="n">
        <v>41605</v>
      </c>
    </row>
    <row r="44" spans="1:3">
      <c r="A44" s="3" t="s">
        <v>71</v>
      </c>
      <c r="B44" s="4" t="n">
        <v>596</v>
      </c>
      <c r="C44" s="4" t="n">
        <v>0</v>
      </c>
    </row>
    <row r="45" spans="1:3">
      <c r="A45" s="3" t="s">
        <v>72</v>
      </c>
      <c r="B45" s="4" t="n">
        <v>-216</v>
      </c>
      <c r="C45" s="4" t="n">
        <v>-1205</v>
      </c>
    </row>
    <row r="46" spans="1:3">
      <c r="A46" s="3" t="s">
        <v>73</v>
      </c>
      <c r="B46" s="4" t="n">
        <v>-39392</v>
      </c>
      <c r="C46" s="4" t="n">
        <v>-29834</v>
      </c>
    </row>
    <row r="47" spans="1:3">
      <c r="A47" s="3" t="s">
        <v>74</v>
      </c>
      <c r="B47" s="4" t="n">
        <v>9898</v>
      </c>
      <c r="C47" s="4" t="n">
        <v>10578</v>
      </c>
    </row>
    <row r="48" spans="1:3">
      <c r="A48" s="3" t="s">
        <v>75</v>
      </c>
      <c r="B48" s="7" t="n">
        <v>36267</v>
      </c>
      <c r="C48" s="7" t="n">
        <v>334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18</v>
      </c>
      <c r="B1" s="2" t="s">
        <v>1</v>
      </c>
      <c r="C1" s="2" t="s">
        <v>206</v>
      </c>
    </row>
    <row r="2" spans="1:3">
      <c r="B2" s="2" t="s">
        <v>2</v>
      </c>
      <c r="C2" s="2" t="s">
        <v>29</v>
      </c>
    </row>
    <row r="3" spans="1:3">
      <c r="A3" s="3" t="s">
        <v>219</v>
      </c>
      <c r="B3" s="3" t="s">
        <v>220</v>
      </c>
    </row>
    <row r="4" spans="1:3">
      <c r="A4" s="3" t="s">
        <v>221</v>
      </c>
      <c r="B4" s="3" t="s">
        <v>222</v>
      </c>
    </row>
    <row r="5" spans="1:3">
      <c r="A5" s="3" t="s">
        <v>223</v>
      </c>
      <c r="B5" s="3" t="s">
        <v>224</v>
      </c>
      <c r="C5" s="3"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0"/>
  </cols>
  <sheetData>
    <row r="1" spans="1:2">
      <c r="A1" s="1" t="s">
        <v>226</v>
      </c>
      <c r="B1" s="2" t="s">
        <v>1</v>
      </c>
    </row>
    <row r="2" spans="1:2">
      <c r="B2" s="2" t="s">
        <v>227</v>
      </c>
    </row>
    <row r="3" spans="1:2">
      <c r="A3" s="3" t="s">
        <v>228</v>
      </c>
      <c r="B3" s="7" t="n">
        <v>39000</v>
      </c>
    </row>
    <row r="4" spans="1:2">
      <c r="A4" s="3" t="s">
        <v>229</v>
      </c>
      <c r="B4" s="4" t="n">
        <v>13000</v>
      </c>
    </row>
    <row r="5" spans="1:2">
      <c r="A5" s="3" t="s">
        <v>230</v>
      </c>
      <c r="B5" s="4" t="n">
        <v>16000</v>
      </c>
    </row>
    <row r="6" spans="1:2">
      <c r="A6" s="3" t="s">
        <v>231</v>
      </c>
      <c r="B6" s="4" t="n">
        <v>5220</v>
      </c>
    </row>
    <row r="7" spans="1:2">
      <c r="A7" s="3" t="s">
        <v>232</v>
      </c>
      <c r="B7" s="4" t="n">
        <v>4500</v>
      </c>
    </row>
    <row r="8" spans="1:2">
      <c r="A8" s="3" t="s">
        <v>233</v>
      </c>
      <c r="B8" s="4" t="n">
        <v>16000</v>
      </c>
    </row>
    <row r="9" spans="1:2">
      <c r="A9" s="3" t="s">
        <v>234</v>
      </c>
      <c r="B9" s="4" t="n">
        <v>2000</v>
      </c>
    </row>
    <row r="10" spans="1:2">
      <c r="A10" s="3" t="s">
        <v>235</v>
      </c>
      <c r="B10" s="4" t="n">
        <v>1000</v>
      </c>
    </row>
    <row r="11" spans="1:2">
      <c r="A11" s="3" t="s">
        <v>236</v>
      </c>
      <c r="B11" s="7" t="n">
        <v>1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0"/>
  </cols>
  <sheetData>
    <row r="1" spans="1:2">
      <c r="A1" s="1" t="s">
        <v>237</v>
      </c>
      <c r="B1" s="2" t="s">
        <v>1</v>
      </c>
    </row>
    <row r="2" spans="1:2">
      <c r="B2" s="2" t="s">
        <v>227</v>
      </c>
    </row>
    <row r="3" spans="1:2">
      <c r="A3" s="3" t="s">
        <v>238</v>
      </c>
      <c r="B3" s="4" t="n">
        <v>1</v>
      </c>
    </row>
    <row r="4" spans="1:2">
      <c r="A4" s="3" t="s">
        <v>239</v>
      </c>
      <c r="B4" s="7" t="n">
        <v>1624</v>
      </c>
    </row>
    <row r="5" spans="1:2">
      <c r="A5" s="3" t="s">
        <v>240</v>
      </c>
      <c r="B5" s="7" t="n">
        <v>1084</v>
      </c>
    </row>
    <row r="6" spans="1:2">
      <c r="A6" s="3" t="s">
        <v>241</v>
      </c>
      <c r="B6" s="3"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43</v>
      </c>
      <c r="B1" s="2" t="s">
        <v>244</v>
      </c>
      <c r="C1" s="2" t="s">
        <v>245</v>
      </c>
    </row>
    <row r="2" spans="1:3">
      <c r="A2" s="3" t="s">
        <v>246</v>
      </c>
      <c r="B2" s="7" t="n">
        <v>51000</v>
      </c>
    </row>
    <row r="3" spans="1:3">
      <c r="A3" s="3" t="s">
        <v>247</v>
      </c>
      <c r="B3" s="7" t="n">
        <v>2750000</v>
      </c>
    </row>
    <row r="4" spans="1:3">
      <c r="A4" s="3" t="s">
        <v>248</v>
      </c>
      <c r="B4" s="3" t="s">
        <v>249</v>
      </c>
      <c r="C4" s="3" t="s">
        <v>249</v>
      </c>
    </row>
    <row r="5" spans="1:3">
      <c r="A5" s="3" t="s">
        <v>250</v>
      </c>
      <c r="B5" s="7" t="n">
        <v>10000000</v>
      </c>
    </row>
    <row r="6" spans="1:3">
      <c r="A6" s="3" t="s">
        <v>251</v>
      </c>
      <c r="B6" s="10" t="n">
        <v>0.0001</v>
      </c>
    </row>
    <row r="7" spans="1:3">
      <c r="A7" s="3" t="s">
        <v>252</v>
      </c>
      <c r="B7" s="9" t="n">
        <v>0.52</v>
      </c>
    </row>
    <row r="8" spans="1:3">
      <c r="A8" s="3" t="s">
        <v>253</v>
      </c>
      <c r="B8" s="4" t="n">
        <v>1940000</v>
      </c>
    </row>
    <row r="9" spans="1:3">
      <c r="A9" s="3" t="s">
        <v>254</v>
      </c>
      <c r="B9" s="4" t="n">
        <v>273000</v>
      </c>
    </row>
    <row r="10" spans="1:3">
      <c r="A10" s="3" t="s">
        <v>255</v>
      </c>
      <c r="B10" s="7" t="n">
        <v>94000</v>
      </c>
    </row>
    <row r="11" spans="1:3">
      <c r="A11" s="3" t="s">
        <v>256</v>
      </c>
      <c r="B11" s="4" t="n">
        <v>250479</v>
      </c>
      <c r="C11" s="4" t="n">
        <v>250479</v>
      </c>
    </row>
    <row r="12" spans="1:3">
      <c r="A12" s="3" t="s">
        <v>257</v>
      </c>
      <c r="B12" s="9" t="n">
        <v>0.52</v>
      </c>
    </row>
    <row r="13" spans="1:3">
      <c r="A13" s="3" t="s">
        <v>258</v>
      </c>
      <c r="B13" s="7" t="n">
        <v>800000</v>
      </c>
    </row>
    <row r="14" spans="1:3">
      <c r="A14" s="3" t="s">
        <v>259</v>
      </c>
      <c r="B14" s="3" t="s">
        <v>260</v>
      </c>
      <c r="C14" s="3" t="s">
        <v>260</v>
      </c>
    </row>
    <row r="15" spans="1:3">
      <c r="A15" s="3" t="s">
        <v>261</v>
      </c>
      <c r="B15" s="3" t="s">
        <v>249</v>
      </c>
      <c r="C15" s="3" t="s">
        <v>249</v>
      </c>
    </row>
    <row r="16" spans="1:3">
      <c r="A16" s="3" t="s">
        <v>262</v>
      </c>
      <c r="B16" s="9" t="n">
        <v>0.52</v>
      </c>
    </row>
    <row r="17" spans="1:3">
      <c r="A17" s="3" t="s">
        <v>263</v>
      </c>
      <c r="B17" s="4" t="n">
        <v>1746063</v>
      </c>
      <c r="C17" s="4" t="n">
        <v>1746063</v>
      </c>
    </row>
    <row r="18" spans="1:3">
      <c r="A18" s="3" t="s">
        <v>264</v>
      </c>
      <c r="B18" s="9" t="n">
        <v>0.52</v>
      </c>
    </row>
    <row r="19" spans="1:3">
      <c r="A19" s="3" t="s">
        <v>265</v>
      </c>
      <c r="B19" s="4" t="n">
        <v>81000</v>
      </c>
    </row>
    <row r="20" spans="1:3">
      <c r="A20" s="3" t="s">
        <v>266</v>
      </c>
      <c r="B20" s="7" t="n">
        <v>400000</v>
      </c>
    </row>
    <row r="21" spans="1:3">
      <c r="A21" s="3" t="s">
        <v>267</v>
      </c>
      <c r="B21" s="3" t="s">
        <v>249</v>
      </c>
      <c r="C21" s="3" t="s">
        <v>249</v>
      </c>
    </row>
    <row r="22" spans="1:3">
      <c r="A22" s="3" t="s">
        <v>268</v>
      </c>
      <c r="B22" s="7" t="n">
        <v>71000</v>
      </c>
    </row>
    <row r="23" spans="1:3">
      <c r="A23" s="3" t="s">
        <v>269</v>
      </c>
      <c r="B23" s="7" t="n">
        <v>35000</v>
      </c>
    </row>
    <row r="24" spans="1:3">
      <c r="A24" s="3" t="s">
        <v>270</v>
      </c>
      <c r="B24" s="4" t="n">
        <v>76923</v>
      </c>
      <c r="C24" s="4" t="n">
        <v>76923</v>
      </c>
    </row>
    <row r="25" spans="1:3">
      <c r="A25" s="3" t="s">
        <v>271</v>
      </c>
      <c r="B25" s="4" t="n">
        <v>32051</v>
      </c>
      <c r="C25" s="4" t="n">
        <v>32051</v>
      </c>
    </row>
    <row r="26" spans="1:3">
      <c r="A26" s="3" t="s">
        <v>272</v>
      </c>
      <c r="B26" s="4" t="n">
        <v>650000</v>
      </c>
      <c r="C26" s="4" t="n">
        <v>650000</v>
      </c>
    </row>
    <row r="27" spans="1:3">
      <c r="A27" s="3" t="s">
        <v>273</v>
      </c>
      <c r="B27" s="7" t="n">
        <v>494000</v>
      </c>
    </row>
    <row r="28" spans="1:3">
      <c r="A28" s="3" t="s">
        <v>274</v>
      </c>
      <c r="B28" s="4" t="n">
        <v>1700000</v>
      </c>
    </row>
    <row r="29" spans="1:3">
      <c r="A29" s="3" t="s">
        <v>275</v>
      </c>
      <c r="C29" s="11" t="n">
        <v>1.5</v>
      </c>
    </row>
    <row r="30" spans="1:3">
      <c r="A30" s="3" t="s">
        <v>276</v>
      </c>
      <c r="B30" s="7" t="n">
        <v>106000</v>
      </c>
    </row>
    <row r="31" spans="1:3">
      <c r="A31" s="3" t="s">
        <v>277</v>
      </c>
      <c r="B31" s="4" t="n">
        <v>102822</v>
      </c>
      <c r="C31" s="4" t="n">
        <v>102822</v>
      </c>
    </row>
    <row r="32" spans="1:3">
      <c r="A32" s="3" t="s">
        <v>278</v>
      </c>
      <c r="B32" s="9" t="n">
        <v>0.52</v>
      </c>
    </row>
    <row r="33" spans="1:3">
      <c r="A33" s="3" t="s">
        <v>279</v>
      </c>
      <c r="B33" s="7" t="n">
        <v>20000</v>
      </c>
    </row>
    <row r="34" spans="1:3">
      <c r="A34" s="3" t="s">
        <v>280</v>
      </c>
      <c r="B34" s="4" t="n">
        <v>488182</v>
      </c>
      <c r="C34" s="4" t="n">
        <v>488182</v>
      </c>
    </row>
    <row r="35" spans="1:3">
      <c r="A35" s="3" t="s">
        <v>281</v>
      </c>
      <c r="B35" s="4" t="n">
        <v>3157716</v>
      </c>
      <c r="C35" s="4" t="n">
        <v>3157716</v>
      </c>
    </row>
    <row r="36" spans="1:3">
      <c r="A36" s="3" t="s">
        <v>282</v>
      </c>
      <c r="B36" s="7" t="n">
        <v>300000</v>
      </c>
    </row>
    <row r="37" spans="1:3">
      <c r="A37" s="3" t="s">
        <v>283</v>
      </c>
      <c r="B37" s="4" t="n">
        <v>1500000</v>
      </c>
    </row>
    <row r="38" spans="1:3">
      <c r="A38" s="3" t="s">
        <v>284</v>
      </c>
      <c r="B38" s="7" t="n">
        <v>125000</v>
      </c>
    </row>
    <row r="39" spans="1:3">
      <c r="A39" s="3" t="s">
        <v>285</v>
      </c>
      <c r="B39" s="3" t="s">
        <v>286</v>
      </c>
      <c r="C39" s="3" t="s">
        <v>286</v>
      </c>
    </row>
    <row r="40" spans="1:3">
      <c r="A40" s="3" t="s">
        <v>287</v>
      </c>
      <c r="B40" s="7" t="n">
        <v>1000000</v>
      </c>
    </row>
    <row r="41" spans="1:3">
      <c r="A41" s="3" t="s">
        <v>288</v>
      </c>
      <c r="B41" s="3" t="s">
        <v>289</v>
      </c>
      <c r="C41" s="3" t="s">
        <v>289</v>
      </c>
    </row>
    <row r="42" spans="1:3">
      <c r="A42" s="3" t="s">
        <v>290</v>
      </c>
      <c r="B42" s="7" t="n">
        <v>500000</v>
      </c>
    </row>
    <row r="43" spans="1:3">
      <c r="A43" s="3" t="s">
        <v>291</v>
      </c>
      <c r="B43" s="7" t="n">
        <v>1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20"/>
    <col customWidth="1" max="3" min="3" width="20"/>
  </cols>
  <sheetData>
    <row r="1" spans="1:3">
      <c r="A1" s="1" t="s">
        <v>292</v>
      </c>
      <c r="B1" s="2" t="s">
        <v>1</v>
      </c>
    </row>
    <row r="2" spans="1:3">
      <c r="B2" s="2" t="s">
        <v>227</v>
      </c>
      <c r="C2" s="2" t="s">
        <v>293</v>
      </c>
    </row>
    <row r="3" spans="1:3">
      <c r="A3" s="3" t="s">
        <v>294</v>
      </c>
      <c r="C3" s="12" t="n">
        <v>1300</v>
      </c>
    </row>
    <row r="4" spans="1:3">
      <c r="A4" s="3" t="s">
        <v>295</v>
      </c>
      <c r="B4" s="7" t="n">
        <v>1500</v>
      </c>
    </row>
    <row r="5" spans="1:3">
      <c r="A5" s="13" t="n">
        <v>3</v>
      </c>
      <c r="B5" s="3" t="s">
        <v>296</v>
      </c>
      <c r="C5" s="3" t="s">
        <v>296</v>
      </c>
    </row>
    <row r="6" spans="1:3">
      <c r="A6" s="3" t="s">
        <v>297</v>
      </c>
      <c r="C6" s="12" t="n">
        <v>700</v>
      </c>
    </row>
    <row r="7" spans="1:3">
      <c r="A7" s="3" t="s">
        <v>298</v>
      </c>
      <c r="B7" s="7" t="n">
        <v>800</v>
      </c>
    </row>
    <row r="8" spans="1:3">
      <c r="A8" s="3" t="s">
        <v>299</v>
      </c>
      <c r="C8" s="4" t="n">
        <v>359</v>
      </c>
    </row>
    <row r="9" spans="1:3">
      <c r="A9" s="3" t="s">
        <v>300</v>
      </c>
      <c r="B9" s="4" t="n">
        <v>374</v>
      </c>
    </row>
    <row r="10" spans="1:3">
      <c r="A10" s="3" t="s">
        <v>301</v>
      </c>
      <c r="C10" s="12" t="n">
        <v>12300</v>
      </c>
    </row>
    <row r="11" spans="1:3">
      <c r="A11" s="3" t="s">
        <v>302</v>
      </c>
      <c r="B11" s="7" t="n">
        <v>12800</v>
      </c>
    </row>
    <row r="12" spans="1:3">
      <c r="A12" s="13" t="n">
        <v>10</v>
      </c>
      <c r="B12" s="3" t="s">
        <v>296</v>
      </c>
      <c r="C12" s="3" t="s">
        <v>296</v>
      </c>
    </row>
    <row r="13" spans="1:3">
      <c r="A13" s="3" t="s">
        <v>303</v>
      </c>
      <c r="C13" s="12" t="n">
        <v>6800</v>
      </c>
    </row>
    <row r="14" spans="1:3">
      <c r="A14" s="3" t="s">
        <v>304</v>
      </c>
      <c r="B14" s="7" t="n">
        <v>7000</v>
      </c>
    </row>
    <row r="15" spans="1:3">
      <c r="A15" s="3" t="s">
        <v>305</v>
      </c>
      <c r="C15" s="4" t="n">
        <v>1700</v>
      </c>
    </row>
    <row r="16" spans="1:3">
      <c r="A16" s="3" t="s">
        <v>306</v>
      </c>
      <c r="B16" s="7" t="n">
        <v>1800</v>
      </c>
    </row>
    <row r="17" spans="1:3">
      <c r="A17" s="3" t="s">
        <v>307</v>
      </c>
      <c r="C17" s="12" t="n">
        <v>1000</v>
      </c>
    </row>
    <row r="18" spans="1:3">
      <c r="A18" s="13" t="n">
        <v>16</v>
      </c>
      <c r="B18" s="3" t="s">
        <v>249</v>
      </c>
      <c r="C18" s="3" t="s">
        <v>249</v>
      </c>
    </row>
    <row r="19" spans="1:3">
      <c r="A19" s="3" t="s">
        <v>308</v>
      </c>
      <c r="B19" s="7" t="n">
        <v>11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29"/>
    <col customWidth="1" max="2" min="2" width="26"/>
  </cols>
  <sheetData>
    <row r="1" spans="1:2">
      <c r="A1" s="1" t="s">
        <v>309</v>
      </c>
      <c r="B1" s="2" t="s">
        <v>1</v>
      </c>
    </row>
    <row r="2" spans="1:2">
      <c r="B2" s="2" t="s">
        <v>310</v>
      </c>
    </row>
    <row r="3" spans="1:2">
      <c r="A3" s="3" t="s">
        <v>311</v>
      </c>
      <c r="B3" s="4" t="n">
        <v>1286944</v>
      </c>
    </row>
    <row r="4" spans="1:2">
      <c r="A4" s="14" t="n">
        <v>2</v>
      </c>
      <c r="B4" s="4" t="n">
        <v>1056021</v>
      </c>
    </row>
    <row r="5" spans="1:2">
      <c r="A5" s="3" t="s">
        <v>312</v>
      </c>
      <c r="B5" s="4" t="n">
        <v>230923</v>
      </c>
    </row>
    <row r="6" spans="1:2">
      <c r="A6" s="14" t="n">
        <v>4</v>
      </c>
      <c r="B6" s="9" t="n">
        <v>0.52</v>
      </c>
    </row>
    <row r="7" spans="1:2">
      <c r="A7" s="14" t="n">
        <v>5</v>
      </c>
      <c r="B7" s="15" t="n">
        <v>0.65</v>
      </c>
    </row>
    <row r="8" spans="1:2">
      <c r="A8" s="14" t="n">
        <v>6</v>
      </c>
      <c r="B8" s="7" t="n">
        <v>699000</v>
      </c>
    </row>
    <row r="9" spans="1:2">
      <c r="A9" s="3" t="s">
        <v>313</v>
      </c>
      <c r="B9" s="4" t="n">
        <v>230923</v>
      </c>
    </row>
    <row r="10" spans="1:2">
      <c r="A10" s="14" t="n">
        <v>8</v>
      </c>
      <c r="B10" s="7" t="n">
        <v>87000</v>
      </c>
    </row>
    <row r="11" spans="1:2">
      <c r="A11" s="14" t="n">
        <v>9</v>
      </c>
      <c r="B11" s="4" t="n">
        <v>2</v>
      </c>
    </row>
    <row r="12" spans="1:2">
      <c r="A12" s="3" t="s">
        <v>314</v>
      </c>
      <c r="B12" s="4" t="n">
        <v>30769231</v>
      </c>
    </row>
    <row r="13" spans="1:2">
      <c r="A13" s="14" t="n">
        <v>11</v>
      </c>
      <c r="B13" s="7" t="n">
        <v>16000000</v>
      </c>
    </row>
    <row r="14" spans="1:2">
      <c r="A14" s="14" t="n">
        <v>12</v>
      </c>
      <c r="B14" s="15" t="n">
        <v>0.52</v>
      </c>
    </row>
    <row r="15" spans="1:2">
      <c r="A15" s="14" t="n">
        <v>13</v>
      </c>
      <c r="B15" s="15" t="n">
        <v>0.52</v>
      </c>
    </row>
    <row r="16" spans="1:2">
      <c r="A16" s="14" t="n">
        <v>14</v>
      </c>
      <c r="B16" s="7" t="n">
        <v>2000000</v>
      </c>
    </row>
    <row r="17" spans="1:2">
      <c r="A17" s="3" t="s">
        <v>315</v>
      </c>
      <c r="B17" s="4" t="n">
        <v>3846153</v>
      </c>
    </row>
    <row r="18" spans="1:2">
      <c r="A18" s="3" t="s">
        <v>316</v>
      </c>
      <c r="B18" s="4" t="n">
        <v>3846153</v>
      </c>
    </row>
    <row r="19" spans="1:2">
      <c r="A19" s="14" t="n">
        <v>17</v>
      </c>
      <c r="B19" s="9" t="n">
        <v>0.52</v>
      </c>
    </row>
    <row r="20" spans="1:2">
      <c r="A20" s="3" t="s">
        <v>317</v>
      </c>
      <c r="B20" s="4" t="n">
        <v>961538</v>
      </c>
    </row>
    <row r="21" spans="1:2">
      <c r="A21" s="14" t="n">
        <v>19</v>
      </c>
      <c r="B21" s="7" t="n">
        <v>281000</v>
      </c>
    </row>
    <row r="22" spans="1:2">
      <c r="A22" s="14" t="n">
        <v>20</v>
      </c>
      <c r="B22" s="3" t="s">
        <v>318</v>
      </c>
    </row>
    <row r="23" spans="1:2">
      <c r="A23" s="14" t="n">
        <v>21</v>
      </c>
      <c r="B23" s="7" t="n">
        <v>100000</v>
      </c>
    </row>
    <row r="24" spans="1:2">
      <c r="A24" s="3" t="s">
        <v>319</v>
      </c>
      <c r="B24" s="4" t="n">
        <v>192308</v>
      </c>
    </row>
    <row r="25" spans="1:2">
      <c r="A25" s="14" t="n">
        <v>23</v>
      </c>
      <c r="B25" s="7" t="n">
        <v>14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6"/>
  </cols>
  <sheetData>
    <row r="1" spans="1:2">
      <c r="A1" s="1" t="s">
        <v>320</v>
      </c>
      <c r="B1" s="2" t="s">
        <v>1</v>
      </c>
    </row>
    <row r="2" spans="1:2">
      <c r="B2" s="2" t="s">
        <v>321</v>
      </c>
    </row>
    <row r="3" spans="1:2">
      <c r="A3" s="3" t="s">
        <v>322</v>
      </c>
      <c r="B3" s="4" t="n">
        <v>7300000</v>
      </c>
    </row>
    <row r="4" spans="1:2">
      <c r="A4" s="3" t="s">
        <v>323</v>
      </c>
      <c r="B4" s="4" t="n">
        <v>200000</v>
      </c>
    </row>
    <row r="5" spans="1:2">
      <c r="A5" s="3" t="s">
        <v>324</v>
      </c>
      <c r="B5" s="9" t="n">
        <v>0.4</v>
      </c>
    </row>
    <row r="6" spans="1:2">
      <c r="A6" s="3" t="s">
        <v>325</v>
      </c>
      <c r="B6" s="7" t="n">
        <v>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19"/>
  </cols>
  <sheetData>
    <row r="1" spans="1:2">
      <c r="A1" s="1" t="s">
        <v>326</v>
      </c>
      <c r="B1" s="2" t="s">
        <v>1</v>
      </c>
    </row>
    <row r="2" spans="1:2">
      <c r="B2" s="2" t="s">
        <v>327</v>
      </c>
    </row>
    <row r="3" spans="1:2">
      <c r="A3" s="3" t="s">
        <v>328</v>
      </c>
      <c r="B3" s="4" t="n">
        <v>50393832</v>
      </c>
    </row>
    <row r="4" spans="1:2">
      <c r="A4" s="3" t="s">
        <v>329</v>
      </c>
      <c r="B4" s="4" t="n">
        <v>12517870</v>
      </c>
    </row>
    <row r="5" spans="1:2">
      <c r="A5" s="3" t="s">
        <v>330</v>
      </c>
      <c r="B5" s="4" t="n">
        <v>16954564</v>
      </c>
    </row>
    <row r="6" spans="1:2">
      <c r="A6" s="3" t="s">
        <v>331</v>
      </c>
      <c r="B6" s="4" t="n">
        <v>19769959</v>
      </c>
    </row>
    <row r="7" spans="1:2">
      <c r="A7" s="3" t="s">
        <v>332</v>
      </c>
      <c r="B7" s="4" t="n">
        <v>1150000</v>
      </c>
    </row>
    <row r="8" spans="1:2">
      <c r="A8" s="3" t="s">
        <v>333</v>
      </c>
      <c r="B8" s="4" t="n">
        <v>47936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334</v>
      </c>
      <c r="B1" s="2" t="s">
        <v>1</v>
      </c>
    </row>
    <row r="2" spans="1:2">
      <c r="B2" s="2" t="s">
        <v>2</v>
      </c>
    </row>
    <row r="3" spans="1:2">
      <c r="A3" s="3" t="s">
        <v>335</v>
      </c>
      <c r="B3" s="3" t="s">
        <v>249</v>
      </c>
    </row>
    <row r="4" spans="1:2">
      <c r="A4" s="3" t="s">
        <v>336</v>
      </c>
      <c r="B4" s="4" t="n">
        <v>117329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6"/>
  </cols>
  <sheetData>
    <row r="1" spans="1:2">
      <c r="A1" s="1" t="s">
        <v>337</v>
      </c>
      <c r="B1" s="2" t="s">
        <v>1</v>
      </c>
    </row>
    <row r="2" spans="1:2">
      <c r="B2" s="2" t="s">
        <v>310</v>
      </c>
    </row>
    <row r="3" spans="1:2">
      <c r="A3" s="3" t="s">
        <v>338</v>
      </c>
      <c r="B3" s="7" t="n">
        <v>1000</v>
      </c>
    </row>
    <row r="4" spans="1:2">
      <c r="A4" s="3" t="s">
        <v>339</v>
      </c>
      <c r="B4" s="3" t="s">
        <v>249</v>
      </c>
    </row>
    <row r="5" spans="1:2">
      <c r="A5" s="3" t="s">
        <v>340</v>
      </c>
      <c r="B5" s="7" t="n">
        <v>1000</v>
      </c>
    </row>
    <row r="6" spans="1:2">
      <c r="A6" s="3" t="s">
        <v>341</v>
      </c>
      <c r="B6" s="4" t="n">
        <v>1923076</v>
      </c>
    </row>
    <row r="7" spans="1:2">
      <c r="A7" s="3" t="s">
        <v>342</v>
      </c>
      <c r="B7" s="4" t="n">
        <v>1923076</v>
      </c>
    </row>
    <row r="8" spans="1:2">
      <c r="A8" s="3" t="s">
        <v>343</v>
      </c>
      <c r="B8" s="7" t="n">
        <v>1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6</v>
      </c>
      <c r="B1" s="2" t="s">
        <v>77</v>
      </c>
      <c r="D1" s="2" t="s">
        <v>1</v>
      </c>
    </row>
    <row r="2" spans="1:5">
      <c r="B2" s="2" t="s">
        <v>2</v>
      </c>
      <c r="C2" s="2" t="s">
        <v>78</v>
      </c>
      <c r="D2" s="2" t="s">
        <v>2</v>
      </c>
      <c r="E2" s="2" t="s">
        <v>78</v>
      </c>
    </row>
    <row r="3" spans="1:5">
      <c r="A3" s="3" t="s">
        <v>79</v>
      </c>
      <c r="B3" s="7" t="n">
        <v>2298</v>
      </c>
      <c r="C3" s="7" t="n">
        <v>1132</v>
      </c>
      <c r="D3" s="7" t="n">
        <v>4150</v>
      </c>
      <c r="E3" s="7" t="n">
        <v>2652</v>
      </c>
    </row>
    <row r="4" spans="1:5">
      <c r="A4" s="3" t="s">
        <v>80</v>
      </c>
      <c r="B4" s="4" t="n">
        <v>1128</v>
      </c>
      <c r="C4" s="4" t="n">
        <v>1964</v>
      </c>
      <c r="D4" s="4" t="n">
        <v>3033</v>
      </c>
      <c r="E4" s="4" t="n">
        <v>3444</v>
      </c>
    </row>
    <row r="5" spans="1:5">
      <c r="A5" s="3" t="s">
        <v>81</v>
      </c>
      <c r="B5" s="4" t="n">
        <v>1170</v>
      </c>
      <c r="C5" s="4" t="n">
        <v>-832</v>
      </c>
      <c r="D5" s="4" t="n">
        <v>1117</v>
      </c>
      <c r="E5" s="4" t="n">
        <v>-792</v>
      </c>
    </row>
    <row r="6" spans="1:5">
      <c r="A6" s="3" t="s">
        <v>82</v>
      </c>
      <c r="B6" s="4" t="n">
        <v>665</v>
      </c>
      <c r="C6" s="4" t="n">
        <v>486</v>
      </c>
      <c r="D6" s="4" t="n">
        <v>1406</v>
      </c>
      <c r="E6" s="4" t="n">
        <v>887</v>
      </c>
    </row>
    <row r="7" spans="1:5">
      <c r="A7" s="3" t="s">
        <v>83</v>
      </c>
      <c r="B7" s="4" t="n">
        <v>397</v>
      </c>
      <c r="C7" s="4" t="n">
        <v>482</v>
      </c>
      <c r="D7" s="4" t="n">
        <v>778</v>
      </c>
      <c r="E7" s="4" t="n">
        <v>810</v>
      </c>
    </row>
    <row r="8" spans="1:5">
      <c r="A8" s="3" t="s">
        <v>84</v>
      </c>
      <c r="B8" s="4" t="n">
        <v>2432</v>
      </c>
      <c r="C8" s="4" t="n">
        <v>2173</v>
      </c>
      <c r="D8" s="4" t="n">
        <v>4703</v>
      </c>
      <c r="E8" s="4" t="n">
        <v>3339</v>
      </c>
    </row>
    <row r="9" spans="1:5">
      <c r="A9" s="3" t="s">
        <v>85</v>
      </c>
      <c r="B9" s="4" t="n">
        <v>2324</v>
      </c>
      <c r="C9" s="4" t="n">
        <v>3973</v>
      </c>
      <c r="D9" s="4" t="n">
        <v>5770</v>
      </c>
      <c r="E9" s="4" t="n">
        <v>5828</v>
      </c>
    </row>
    <row r="10" spans="1:5">
      <c r="A10" s="3" t="s">
        <v>86</v>
      </c>
      <c r="B10" s="4" t="n">
        <v>-1428</v>
      </c>
      <c r="C10" s="4" t="n">
        <v>553</v>
      </c>
      <c r="D10" s="4" t="n">
        <v>3520</v>
      </c>
      <c r="E10" s="4" t="n">
        <v>-1219</v>
      </c>
    </row>
    <row r="11" spans="1:5">
      <c r="A11" s="3" t="s">
        <v>87</v>
      </c>
      <c r="B11" s="4" t="n">
        <v>107</v>
      </c>
      <c r="C11" s="4" t="n">
        <v>0</v>
      </c>
      <c r="D11" s="4" t="n">
        <v>196</v>
      </c>
      <c r="E11" s="4" t="n">
        <v>0</v>
      </c>
    </row>
    <row r="12" spans="1:5">
      <c r="A12" s="3" t="s">
        <v>88</v>
      </c>
      <c r="B12" s="4" t="n">
        <v>1003</v>
      </c>
      <c r="C12" s="4" t="n">
        <v>4526</v>
      </c>
      <c r="D12" s="4" t="n">
        <v>9486</v>
      </c>
      <c r="E12" s="4" t="n">
        <v>4609</v>
      </c>
    </row>
    <row r="13" spans="1:5">
      <c r="A13" s="3" t="s">
        <v>89</v>
      </c>
      <c r="B13" s="4" t="n">
        <v>-444</v>
      </c>
      <c r="C13" s="4" t="n">
        <v>-634</v>
      </c>
      <c r="D13" s="4" t="n">
        <v>72</v>
      </c>
      <c r="E13" s="4" t="n">
        <v>-942</v>
      </c>
    </row>
    <row r="14" spans="1:5">
      <c r="A14" s="3" t="s">
        <v>90</v>
      </c>
      <c r="B14" s="7" t="n">
        <v>559</v>
      </c>
      <c r="C14" s="7" t="n">
        <v>3892</v>
      </c>
      <c r="D14" s="7" t="n">
        <v>9558</v>
      </c>
      <c r="E14" s="7" t="n">
        <v>3667</v>
      </c>
    </row>
    <row r="15" spans="1:5">
      <c r="A15" s="6" t="s">
        <v>91</v>
      </c>
    </row>
    <row r="16" spans="1:5">
      <c r="A16" s="3" t="s">
        <v>92</v>
      </c>
      <c r="B16" s="8" t="n">
        <v>0.005</v>
      </c>
      <c r="C16" s="9" t="n">
        <v>0.04</v>
      </c>
      <c r="D16" s="9" t="n">
        <v>0.09</v>
      </c>
      <c r="E16" s="9" t="n">
        <v>0.03</v>
      </c>
    </row>
    <row r="17" spans="1:5">
      <c r="A17" s="3" t="s">
        <v>93</v>
      </c>
      <c r="B17" s="8" t="n">
        <v>0.005</v>
      </c>
      <c r="C17" s="9" t="n">
        <v>0.04</v>
      </c>
      <c r="D17" s="9" t="n">
        <v>0.09</v>
      </c>
      <c r="E17" s="9" t="n">
        <v>0.04</v>
      </c>
    </row>
    <row r="18" spans="1:5">
      <c r="A18" s="6" t="s">
        <v>94</v>
      </c>
    </row>
    <row r="19" spans="1:5">
      <c r="A19" s="3" t="s">
        <v>92</v>
      </c>
      <c r="B19" s="4" t="n">
        <v>114820844</v>
      </c>
      <c r="C19" s="4" t="n">
        <v>107583871</v>
      </c>
      <c r="D19" s="4" t="n">
        <v>110652320</v>
      </c>
      <c r="E19" s="4" t="n">
        <v>106693858</v>
      </c>
    </row>
    <row r="20" spans="1:5">
      <c r="A20" s="3" t="s">
        <v>93</v>
      </c>
      <c r="B20" s="4" t="n">
        <v>114820844</v>
      </c>
      <c r="C20" s="4" t="n">
        <v>107583871</v>
      </c>
      <c r="D20" s="4" t="n">
        <v>110652320</v>
      </c>
      <c r="E20" s="4" t="n">
        <v>106693858</v>
      </c>
    </row>
    <row r="21" spans="1:5">
      <c r="A21" s="6" t="s">
        <v>95</v>
      </c>
    </row>
    <row r="22" spans="1:5">
      <c r="A22" s="3" t="s">
        <v>96</v>
      </c>
      <c r="B22" s="7" t="n">
        <v>559</v>
      </c>
      <c r="C22" s="7" t="n">
        <v>3892</v>
      </c>
      <c r="D22" s="7" t="n">
        <v>9558</v>
      </c>
      <c r="E22" s="7" t="n">
        <v>3667</v>
      </c>
    </row>
    <row r="23" spans="1:5">
      <c r="A23" s="3" t="s">
        <v>97</v>
      </c>
      <c r="B23" s="4" t="n">
        <v>-1083</v>
      </c>
      <c r="C23" s="4" t="n">
        <v>-580</v>
      </c>
      <c r="D23" s="4" t="n">
        <v>-989</v>
      </c>
      <c r="E23" s="4" t="n">
        <v>-1084</v>
      </c>
    </row>
    <row r="24" spans="1:5">
      <c r="A24" s="3" t="s">
        <v>98</v>
      </c>
      <c r="B24" s="7" t="n">
        <v>-524</v>
      </c>
      <c r="C24" s="7" t="n">
        <v>3312</v>
      </c>
      <c r="D24" s="7" t="n">
        <v>8569</v>
      </c>
      <c r="E24" s="7" t="n">
        <v>25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5"/>
    <col customWidth="1" max="5" min="5" width="13"/>
  </cols>
  <sheetData>
    <row r="1" spans="1:5">
      <c r="A1" s="1" t="s">
        <v>344</v>
      </c>
      <c r="B1" s="2" t="s">
        <v>77</v>
      </c>
      <c r="D1" s="2" t="s">
        <v>1</v>
      </c>
    </row>
    <row r="2" spans="1:5">
      <c r="B2" s="2" t="s">
        <v>2</v>
      </c>
      <c r="C2" s="2" t="s">
        <v>78</v>
      </c>
      <c r="D2" s="2" t="s">
        <v>2</v>
      </c>
      <c r="E2" s="2" t="s">
        <v>78</v>
      </c>
    </row>
    <row r="3" spans="1:5">
      <c r="A3" s="3" t="s">
        <v>345</v>
      </c>
      <c r="D3" s="7" t="n">
        <v>4749</v>
      </c>
    </row>
    <row r="4" spans="1:5">
      <c r="A4" s="3" t="s">
        <v>346</v>
      </c>
      <c r="D4" s="4" t="n">
        <v>0</v>
      </c>
    </row>
    <row r="5" spans="1:5">
      <c r="A5" s="3" t="s">
        <v>347</v>
      </c>
      <c r="D5" s="4" t="n">
        <v>-599</v>
      </c>
    </row>
    <row r="6" spans="1:5">
      <c r="A6" s="3" t="s">
        <v>348</v>
      </c>
      <c r="D6" s="4" t="n">
        <v>4150</v>
      </c>
    </row>
    <row r="7" spans="1:5">
      <c r="A7" s="3" t="s">
        <v>349</v>
      </c>
      <c r="D7" s="4" t="n">
        <v>-2919</v>
      </c>
    </row>
    <row r="8" spans="1:5">
      <c r="A8" s="3" t="s">
        <v>350</v>
      </c>
      <c r="D8" s="4" t="n">
        <v>308</v>
      </c>
    </row>
    <row r="9" spans="1:5">
      <c r="A9" s="3" t="s">
        <v>351</v>
      </c>
      <c r="D9" s="4" t="n">
        <v>-2611</v>
      </c>
    </row>
    <row r="10" spans="1:5">
      <c r="A10" s="3" t="s">
        <v>352</v>
      </c>
      <c r="D10" s="4" t="n">
        <v>-1244</v>
      </c>
    </row>
    <row r="11" spans="1:5">
      <c r="A11" s="3" t="s">
        <v>353</v>
      </c>
      <c r="D11" s="4" t="n">
        <v>291</v>
      </c>
    </row>
    <row r="12" spans="1:5">
      <c r="A12" s="3" t="s">
        <v>354</v>
      </c>
      <c r="D12" s="4" t="n">
        <v>-953</v>
      </c>
    </row>
    <row r="13" spans="1:5">
      <c r="A13" s="3" t="s">
        <v>355</v>
      </c>
      <c r="D13" s="4" t="n">
        <v>725</v>
      </c>
    </row>
    <row r="14" spans="1:5">
      <c r="A14" s="3" t="s">
        <v>356</v>
      </c>
      <c r="D14" s="4" t="n">
        <v>-4790</v>
      </c>
    </row>
    <row r="15" spans="1:5">
      <c r="A15" s="3" t="s">
        <v>357</v>
      </c>
      <c r="D15" s="4" t="n">
        <v>0</v>
      </c>
    </row>
    <row r="16" spans="1:5">
      <c r="A16" s="3" t="s">
        <v>358</v>
      </c>
      <c r="D16" s="4" t="n">
        <v>-4065</v>
      </c>
    </row>
    <row r="17" spans="1:5">
      <c r="A17" s="3" t="s">
        <v>359</v>
      </c>
      <c r="D17" s="4" t="n">
        <v>-1200</v>
      </c>
    </row>
    <row r="18" spans="1:5">
      <c r="A18" s="3" t="s">
        <v>360</v>
      </c>
      <c r="D18" s="4" t="n">
        <v>-7</v>
      </c>
    </row>
    <row r="19" spans="1:5">
      <c r="A19" s="3" t="s">
        <v>361</v>
      </c>
      <c r="D19" s="4" t="n">
        <v>0</v>
      </c>
    </row>
    <row r="20" spans="1:5">
      <c r="A20" s="3" t="s">
        <v>362</v>
      </c>
      <c r="D20" s="4" t="n">
        <v>-1207</v>
      </c>
    </row>
    <row r="21" spans="1:5">
      <c r="A21" s="3" t="s">
        <v>363</v>
      </c>
      <c r="D21" s="4" t="n">
        <v>-1355</v>
      </c>
    </row>
    <row r="22" spans="1:5">
      <c r="A22" s="3" t="s">
        <v>364</v>
      </c>
      <c r="D22" s="4" t="n">
        <v>-6041</v>
      </c>
    </row>
    <row r="23" spans="1:5">
      <c r="A23" s="3" t="s">
        <v>365</v>
      </c>
      <c r="D23" s="4" t="n">
        <v>0</v>
      </c>
    </row>
    <row r="24" spans="1:5">
      <c r="A24" s="3" t="s">
        <v>366</v>
      </c>
      <c r="D24" s="4" t="n">
        <v>-4686</v>
      </c>
    </row>
    <row r="25" spans="1:5">
      <c r="A25" s="3" t="s">
        <v>367</v>
      </c>
      <c r="D25" s="4" t="n">
        <v>-2708</v>
      </c>
    </row>
    <row r="26" spans="1:5">
      <c r="A26" s="3" t="s">
        <v>368</v>
      </c>
      <c r="D26" s="4" t="n">
        <v>-2708</v>
      </c>
    </row>
    <row r="27" spans="1:5">
      <c r="A27" s="3" t="s">
        <v>369</v>
      </c>
      <c r="D27" s="4" t="n">
        <v>-1896</v>
      </c>
    </row>
    <row r="28" spans="1:5">
      <c r="A28" s="3" t="s">
        <v>370</v>
      </c>
      <c r="D28" s="4" t="n">
        <v>-1896</v>
      </c>
    </row>
    <row r="29" spans="1:5">
      <c r="A29" s="3" t="s">
        <v>371</v>
      </c>
      <c r="D29" s="4" t="n">
        <v>-196</v>
      </c>
    </row>
    <row r="30" spans="1:5">
      <c r="A30" s="3" t="s">
        <v>372</v>
      </c>
      <c r="D30" s="4" t="n">
        <v>-196</v>
      </c>
    </row>
    <row r="31" spans="1:5">
      <c r="A31" s="3" t="s">
        <v>373</v>
      </c>
      <c r="D31" s="4" t="n">
        <v>0</v>
      </c>
    </row>
    <row r="32" spans="1:5">
      <c r="A32" s="3" t="s">
        <v>374</v>
      </c>
      <c r="D32" s="7" t="n">
        <v>-9486</v>
      </c>
    </row>
    <row r="33" spans="1:5">
      <c r="A33" s="3" t="s">
        <v>345</v>
      </c>
      <c r="E33" s="7" t="n">
        <v>2974</v>
      </c>
    </row>
    <row r="34" spans="1:5">
      <c r="A34" s="3" t="s">
        <v>346</v>
      </c>
      <c r="E34" s="4" t="n">
        <v>-322</v>
      </c>
    </row>
    <row r="35" spans="1:5">
      <c r="A35" s="3" t="s">
        <v>347</v>
      </c>
      <c r="E35" s="4" t="n">
        <v>2652</v>
      </c>
    </row>
    <row r="36" spans="1:5">
      <c r="A36" s="3" t="s">
        <v>348</v>
      </c>
      <c r="E36" s="4" t="n">
        <v>-3220</v>
      </c>
    </row>
    <row r="37" spans="1:5">
      <c r="A37" s="3" t="s">
        <v>349</v>
      </c>
      <c r="E37" s="4" t="n">
        <v>299</v>
      </c>
    </row>
    <row r="38" spans="1:5">
      <c r="A38" s="3" t="s">
        <v>350</v>
      </c>
      <c r="E38" s="4" t="n">
        <v>-2921</v>
      </c>
    </row>
    <row r="39" spans="1:5">
      <c r="A39" s="3" t="s">
        <v>351</v>
      </c>
      <c r="E39" s="4" t="n">
        <v>-674</v>
      </c>
    </row>
    <row r="40" spans="1:5">
      <c r="A40" s="3" t="s">
        <v>352</v>
      </c>
      <c r="E40" s="4" t="n">
        <v>23</v>
      </c>
    </row>
    <row r="41" spans="1:5">
      <c r="A41" s="3" t="s">
        <v>353</v>
      </c>
      <c r="E41" s="4" t="n">
        <v>-651</v>
      </c>
    </row>
    <row r="42" spans="1:5">
      <c r="A42" s="3" t="s">
        <v>354</v>
      </c>
      <c r="E42" s="4" t="n">
        <v>-1065</v>
      </c>
    </row>
    <row r="43" spans="1:5">
      <c r="A43" s="3" t="s">
        <v>355</v>
      </c>
      <c r="E43" s="4" t="n">
        <v>-851</v>
      </c>
    </row>
    <row r="44" spans="1:5">
      <c r="A44" s="3" t="s">
        <v>356</v>
      </c>
      <c r="E44" s="4" t="n">
        <v>-1916</v>
      </c>
    </row>
    <row r="45" spans="1:5">
      <c r="A45" s="3" t="s">
        <v>357</v>
      </c>
      <c r="E45" s="4" t="n">
        <v>-1335</v>
      </c>
    </row>
    <row r="46" spans="1:5">
      <c r="A46" s="3" t="s">
        <v>358</v>
      </c>
      <c r="E46" s="4" t="n">
        <v>-1333</v>
      </c>
    </row>
    <row r="47" spans="1:5">
      <c r="A47" s="3" t="s">
        <v>359</v>
      </c>
      <c r="E47" s="4" t="n">
        <v>-2</v>
      </c>
    </row>
    <row r="48" spans="1:5">
      <c r="A48" s="3" t="s">
        <v>360</v>
      </c>
      <c r="E48" s="4" t="n">
        <v>-2644</v>
      </c>
    </row>
    <row r="49" spans="1:5">
      <c r="A49" s="3" t="s">
        <v>361</v>
      </c>
      <c r="E49" s="4" t="n">
        <v>-1527</v>
      </c>
    </row>
    <row r="50" spans="1:5">
      <c r="A50" s="3" t="s">
        <v>362</v>
      </c>
      <c r="E50" s="4" t="n">
        <v>-4171</v>
      </c>
    </row>
    <row r="51" spans="1:5">
      <c r="A51" s="3" t="s">
        <v>363</v>
      </c>
      <c r="E51" s="4" t="n">
        <v>-1657</v>
      </c>
    </row>
    <row r="52" spans="1:5">
      <c r="A52" s="3" t="s">
        <v>364</v>
      </c>
      <c r="E52" s="4" t="n">
        <v>-1657</v>
      </c>
    </row>
    <row r="53" spans="1:5">
      <c r="A53" s="3" t="s">
        <v>365</v>
      </c>
      <c r="E53" s="4" t="n">
        <v>1219</v>
      </c>
    </row>
    <row r="54" spans="1:5">
      <c r="A54" s="3" t="s">
        <v>366</v>
      </c>
      <c r="E54" s="4" t="n">
        <v>1219</v>
      </c>
    </row>
    <row r="55" spans="1:5">
      <c r="A55" s="3" t="s">
        <v>367</v>
      </c>
      <c r="E55" s="7" t="n">
        <v>-4609</v>
      </c>
    </row>
    <row r="56" spans="1:5">
      <c r="A56" s="3" t="s">
        <v>345</v>
      </c>
      <c r="B56" s="7" t="n">
        <v>2605</v>
      </c>
    </row>
    <row r="57" spans="1:5">
      <c r="A57" s="3" t="s">
        <v>346</v>
      </c>
      <c r="B57" s="4" t="n">
        <v>0</v>
      </c>
    </row>
    <row r="58" spans="1:5">
      <c r="A58" s="3" t="s">
        <v>347</v>
      </c>
      <c r="B58" s="4" t="n">
        <v>-307</v>
      </c>
    </row>
    <row r="59" spans="1:5">
      <c r="A59" s="3" t="s">
        <v>348</v>
      </c>
      <c r="B59" s="4" t="n">
        <v>2298</v>
      </c>
    </row>
    <row r="60" spans="1:5">
      <c r="A60" s="3" t="s">
        <v>349</v>
      </c>
      <c r="B60" s="4" t="n">
        <v>-1058</v>
      </c>
    </row>
    <row r="61" spans="1:5">
      <c r="A61" s="3" t="s">
        <v>350</v>
      </c>
      <c r="B61" s="4" t="n">
        <v>0</v>
      </c>
    </row>
    <row r="62" spans="1:5">
      <c r="A62" s="3" t="s">
        <v>351</v>
      </c>
      <c r="B62" s="4" t="n">
        <v>141</v>
      </c>
    </row>
    <row r="63" spans="1:5">
      <c r="A63" s="3" t="s">
        <v>352</v>
      </c>
      <c r="B63" s="4" t="n">
        <v>-917</v>
      </c>
    </row>
    <row r="64" spans="1:5">
      <c r="A64" s="3" t="s">
        <v>353</v>
      </c>
      <c r="B64" s="4" t="n">
        <v>-643</v>
      </c>
    </row>
    <row r="65" spans="1:5">
      <c r="A65" s="3" t="s">
        <v>354</v>
      </c>
      <c r="B65" s="4" t="n">
        <v>166</v>
      </c>
    </row>
    <row r="66" spans="1:5">
      <c r="A66" s="3" t="s">
        <v>355</v>
      </c>
      <c r="B66" s="4" t="n">
        <v>-477</v>
      </c>
    </row>
    <row r="67" spans="1:5">
      <c r="A67" s="3" t="s">
        <v>356</v>
      </c>
      <c r="B67" s="4" t="n">
        <v>-987</v>
      </c>
    </row>
    <row r="68" spans="1:5">
      <c r="A68" s="3" t="s">
        <v>357</v>
      </c>
      <c r="B68" s="4" t="n">
        <v>-1200</v>
      </c>
    </row>
    <row r="69" spans="1:5">
      <c r="A69" s="3" t="s">
        <v>358</v>
      </c>
      <c r="B69" s="4" t="n">
        <v>-2187</v>
      </c>
    </row>
    <row r="70" spans="1:5">
      <c r="A70" s="3" t="s">
        <v>359</v>
      </c>
      <c r="B70" s="4" t="n">
        <v>0</v>
      </c>
    </row>
    <row r="71" spans="1:5">
      <c r="A71" s="3" t="s">
        <v>360</v>
      </c>
      <c r="B71" s="4" t="n">
        <v>-615</v>
      </c>
    </row>
    <row r="72" spans="1:5">
      <c r="A72" s="3" t="s">
        <v>361</v>
      </c>
      <c r="B72" s="4" t="n">
        <v>-608</v>
      </c>
    </row>
    <row r="73" spans="1:5">
      <c r="A73" s="3" t="s">
        <v>362</v>
      </c>
      <c r="B73" s="4" t="n">
        <v>-7</v>
      </c>
    </row>
    <row r="74" spans="1:5">
      <c r="A74" s="3" t="s">
        <v>363</v>
      </c>
      <c r="B74" s="4" t="n">
        <v>1850</v>
      </c>
    </row>
    <row r="75" spans="1:5">
      <c r="A75" s="3" t="s">
        <v>364</v>
      </c>
      <c r="B75" s="4" t="n">
        <v>0</v>
      </c>
    </row>
    <row r="76" spans="1:5">
      <c r="A76" s="3" t="s">
        <v>365</v>
      </c>
      <c r="B76" s="4" t="n">
        <v>-1898</v>
      </c>
    </row>
    <row r="77" spans="1:5">
      <c r="A77" s="3" t="s">
        <v>366</v>
      </c>
      <c r="B77" s="4" t="n">
        <v>-1489</v>
      </c>
    </row>
    <row r="78" spans="1:5">
      <c r="A78" s="3" t="s">
        <v>367</v>
      </c>
      <c r="B78" s="4" t="n">
        <v>-1489</v>
      </c>
    </row>
    <row r="79" spans="1:5">
      <c r="A79" s="3" t="s">
        <v>368</v>
      </c>
      <c r="B79" s="4" t="n">
        <v>2491</v>
      </c>
    </row>
    <row r="80" spans="1:5">
      <c r="A80" s="3" t="s">
        <v>369</v>
      </c>
      <c r="B80" s="4" t="n">
        <v>2491</v>
      </c>
    </row>
    <row r="81" spans="1:5">
      <c r="A81" s="3" t="s">
        <v>370</v>
      </c>
      <c r="B81" s="4" t="n">
        <v>-107</v>
      </c>
    </row>
    <row r="82" spans="1:5">
      <c r="A82" s="3" t="s">
        <v>371</v>
      </c>
      <c r="B82" s="4" t="n">
        <v>-107</v>
      </c>
    </row>
    <row r="83" spans="1:5">
      <c r="A83" s="3" t="s">
        <v>372</v>
      </c>
      <c r="B83" s="7" t="n">
        <v>-1003</v>
      </c>
    </row>
    <row r="84" spans="1:5">
      <c r="A84" s="3" t="s">
        <v>345</v>
      </c>
      <c r="C84" s="7" t="n">
        <v>1403</v>
      </c>
    </row>
    <row r="85" spans="1:5">
      <c r="A85" s="3" t="s">
        <v>346</v>
      </c>
      <c r="C85" s="4" t="n">
        <v>-271</v>
      </c>
    </row>
    <row r="86" spans="1:5">
      <c r="A86" s="3" t="s">
        <v>347</v>
      </c>
      <c r="C86" s="4" t="n">
        <v>1132</v>
      </c>
    </row>
    <row r="87" spans="1:5">
      <c r="A87" s="3" t="s">
        <v>348</v>
      </c>
      <c r="C87" s="4" t="n">
        <v>-1932</v>
      </c>
    </row>
    <row r="88" spans="1:5">
      <c r="A88" s="3" t="s">
        <v>349</v>
      </c>
      <c r="C88" s="4" t="n">
        <v>180</v>
      </c>
    </row>
    <row r="89" spans="1:5">
      <c r="A89" s="3" t="s">
        <v>350</v>
      </c>
      <c r="C89" s="4" t="n">
        <v>-1752</v>
      </c>
    </row>
    <row r="90" spans="1:5">
      <c r="A90" s="3" t="s">
        <v>351</v>
      </c>
      <c r="C90" s="4" t="n">
        <v>-376</v>
      </c>
    </row>
    <row r="91" spans="1:5">
      <c r="A91" s="3" t="s">
        <v>352</v>
      </c>
      <c r="C91" s="4" t="n">
        <v>91</v>
      </c>
    </row>
    <row r="92" spans="1:5">
      <c r="A92" s="3" t="s">
        <v>353</v>
      </c>
      <c r="C92" s="4" t="n">
        <v>-285</v>
      </c>
    </row>
    <row r="93" spans="1:5">
      <c r="A93" s="3" t="s">
        <v>354</v>
      </c>
      <c r="C93" s="4" t="n">
        <v>-458</v>
      </c>
    </row>
    <row r="94" spans="1:5">
      <c r="A94" s="3" t="s">
        <v>355</v>
      </c>
      <c r="C94" s="4" t="n">
        <v>-429</v>
      </c>
    </row>
    <row r="95" spans="1:5">
      <c r="A95" s="3" t="s">
        <v>356</v>
      </c>
      <c r="C95" s="4" t="n">
        <v>-887</v>
      </c>
    </row>
    <row r="96" spans="1:5">
      <c r="A96" s="3" t="s">
        <v>357</v>
      </c>
      <c r="C96" s="4" t="n">
        <v>-693</v>
      </c>
    </row>
    <row r="97" spans="1:5">
      <c r="A97" s="3" t="s">
        <v>358</v>
      </c>
      <c r="C97" s="4" t="n">
        <v>-1</v>
      </c>
    </row>
    <row r="98" spans="1:5">
      <c r="A98" s="3" t="s">
        <v>359</v>
      </c>
      <c r="C98" s="4" t="n">
        <v>-694</v>
      </c>
    </row>
    <row r="99" spans="1:5">
      <c r="A99" s="3" t="s">
        <v>360</v>
      </c>
      <c r="C99" s="4" t="n">
        <v>-1680</v>
      </c>
    </row>
    <row r="100" spans="1:5">
      <c r="A100" s="3" t="s">
        <v>361</v>
      </c>
      <c r="C100" s="4" t="n">
        <v>-2486</v>
      </c>
    </row>
    <row r="101" spans="1:5">
      <c r="A101" s="3" t="s">
        <v>362</v>
      </c>
      <c r="C101" s="4" t="n">
        <v>-1487</v>
      </c>
    </row>
    <row r="102" spans="1:5">
      <c r="A102" s="3" t="s">
        <v>363</v>
      </c>
      <c r="C102" s="4" t="n">
        <v>-1487</v>
      </c>
    </row>
    <row r="103" spans="1:5">
      <c r="A103" s="3" t="s">
        <v>364</v>
      </c>
      <c r="C103" s="4" t="n">
        <v>-553</v>
      </c>
    </row>
    <row r="104" spans="1:5">
      <c r="A104" s="3" t="s">
        <v>365</v>
      </c>
      <c r="C104" s="4" t="n">
        <v>-553</v>
      </c>
    </row>
    <row r="105" spans="1:5">
      <c r="A105" s="3" t="s">
        <v>366</v>
      </c>
      <c r="C105" s="7" t="n">
        <v>-452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0"/>
  </cols>
  <sheetData>
    <row r="1" spans="1:2">
      <c r="A1" s="1" t="s">
        <v>375</v>
      </c>
      <c r="B1" s="2" t="s">
        <v>1</v>
      </c>
    </row>
    <row r="2" spans="1:2">
      <c r="B2" s="2" t="s">
        <v>227</v>
      </c>
    </row>
    <row r="3" spans="1:2">
      <c r="A3" s="3" t="s">
        <v>376</v>
      </c>
      <c r="B3" s="7" t="n">
        <v>771</v>
      </c>
    </row>
    <row r="4" spans="1:2">
      <c r="A4" s="3" t="s">
        <v>377</v>
      </c>
      <c r="B4" s="4" t="n">
        <v>830</v>
      </c>
    </row>
    <row r="5" spans="1:2">
      <c r="A5" s="3" t="s">
        <v>378</v>
      </c>
      <c r="B5" s="4" t="n">
        <v>1594</v>
      </c>
    </row>
    <row r="6" spans="1:2">
      <c r="A6" s="3" t="s">
        <v>379</v>
      </c>
      <c r="B6" s="4" t="n">
        <v>0</v>
      </c>
    </row>
    <row r="7" spans="1:2">
      <c r="A7" s="3" t="s">
        <v>380</v>
      </c>
      <c r="B7" s="4" t="n">
        <v>420</v>
      </c>
    </row>
    <row r="8" spans="1:2">
      <c r="A8" s="3" t="s">
        <v>381</v>
      </c>
      <c r="B8" s="4" t="n">
        <v>981</v>
      </c>
    </row>
    <row r="9" spans="1:2">
      <c r="A9" s="3" t="s">
        <v>382</v>
      </c>
      <c r="B9" s="4" t="n">
        <v>803</v>
      </c>
    </row>
    <row r="10" spans="1:2">
      <c r="A10" s="3" t="s">
        <v>383</v>
      </c>
      <c r="B10" s="4" t="n">
        <v>1095</v>
      </c>
    </row>
    <row r="11" spans="1:2">
      <c r="A11" s="3" t="s">
        <v>384</v>
      </c>
      <c r="B11" s="4" t="n">
        <v>703</v>
      </c>
    </row>
    <row r="12" spans="1:2">
      <c r="A12" s="3" t="s">
        <v>385</v>
      </c>
      <c r="B12" s="7" t="n">
        <v>9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86</v>
      </c>
      <c r="B1" s="2" t="s">
        <v>1</v>
      </c>
      <c r="C1" s="2" t="s">
        <v>206</v>
      </c>
    </row>
    <row r="2" spans="1:3">
      <c r="B2" s="2" t="s">
        <v>2</v>
      </c>
      <c r="C2" s="2" t="s">
        <v>29</v>
      </c>
    </row>
    <row r="3" spans="1:3">
      <c r="A3" s="3" t="s">
        <v>387</v>
      </c>
      <c r="B3" s="7" t="n">
        <v>251</v>
      </c>
    </row>
    <row r="4" spans="1:3">
      <c r="A4" s="3" t="s">
        <v>388</v>
      </c>
      <c r="B4" s="4" t="n">
        <v>448</v>
      </c>
    </row>
    <row r="5" spans="1:3">
      <c r="A5" s="3" t="s">
        <v>389</v>
      </c>
      <c r="B5" s="7" t="n">
        <v>699</v>
      </c>
    </row>
    <row r="6" spans="1:3">
      <c r="A6" s="3" t="s">
        <v>387</v>
      </c>
      <c r="C6" s="7" t="n">
        <v>723</v>
      </c>
    </row>
    <row r="7" spans="1:3">
      <c r="A7" s="3" t="s">
        <v>388</v>
      </c>
      <c r="C7" s="7" t="n">
        <v>1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390</v>
      </c>
      <c r="B1" s="2" t="s">
        <v>1</v>
      </c>
    </row>
    <row r="2" spans="1:2">
      <c r="B2" s="2" t="s">
        <v>391</v>
      </c>
    </row>
    <row r="3" spans="1:2">
      <c r="A3" s="3" t="s">
        <v>392</v>
      </c>
      <c r="B3" s="7" t="n">
        <v>2000000</v>
      </c>
    </row>
    <row r="4" spans="1:2">
      <c r="A4" s="3" t="s">
        <v>393</v>
      </c>
      <c r="B4" s="16" t="n">
        <v>0.4</v>
      </c>
    </row>
    <row r="5" spans="1:2">
      <c r="A5" s="3" t="s">
        <v>394</v>
      </c>
      <c r="B5" s="7" t="n">
        <v>558</v>
      </c>
    </row>
    <row r="6" spans="1:2">
      <c r="A6" s="3" t="s">
        <v>395</v>
      </c>
      <c r="B6" s="4" t="n">
        <v>10</v>
      </c>
    </row>
    <row r="7" spans="1:2">
      <c r="A7" s="3" t="s">
        <v>396</v>
      </c>
      <c r="B7" s="7" t="n">
        <v>5300000</v>
      </c>
    </row>
    <row r="8" spans="1:2">
      <c r="A8" s="3" t="s">
        <v>397</v>
      </c>
      <c r="B8" s="16" t="n">
        <v>0.4</v>
      </c>
    </row>
    <row r="9" spans="1:2">
      <c r="A9" s="3" t="s">
        <v>398</v>
      </c>
      <c r="B9" s="7" t="n">
        <v>1480</v>
      </c>
    </row>
    <row r="10" spans="1:2">
      <c r="A10" s="3" t="s">
        <v>399</v>
      </c>
      <c r="B10" s="4" t="n">
        <v>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00</v>
      </c>
      <c r="B1" s="2" t="s">
        <v>1</v>
      </c>
    </row>
    <row r="2" spans="1:2">
      <c r="B2" s="2" t="s">
        <v>227</v>
      </c>
    </row>
    <row r="3" spans="1:2">
      <c r="A3" s="3" t="s">
        <v>401</v>
      </c>
      <c r="B3" s="9" t="n">
        <v>0.39</v>
      </c>
    </row>
    <row r="4" spans="1:2">
      <c r="A4" s="3" t="s">
        <v>402</v>
      </c>
      <c r="B4" s="3" t="s">
        <v>260</v>
      </c>
    </row>
    <row r="5" spans="1:2">
      <c r="A5" s="3" t="s">
        <v>403</v>
      </c>
      <c r="B5" s="3" t="s">
        <v>404</v>
      </c>
    </row>
    <row r="6" spans="1:2">
      <c r="A6" s="3" t="s">
        <v>405</v>
      </c>
      <c r="B6" s="3" t="s">
        <v>406</v>
      </c>
    </row>
    <row r="7" spans="1:2">
      <c r="A7" s="3" t="s">
        <v>407</v>
      </c>
      <c r="B7" s="7" t="n">
        <v>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8"/>
    <col customWidth="1" max="2" min="2" width="20"/>
  </cols>
  <sheetData>
    <row r="1" spans="1:2">
      <c r="A1" s="1" t="s">
        <v>408</v>
      </c>
      <c r="B1" s="2" t="s">
        <v>1</v>
      </c>
    </row>
    <row r="2" spans="1:2">
      <c r="B2" s="2" t="s">
        <v>227</v>
      </c>
    </row>
    <row r="3" spans="1:2">
      <c r="A3" s="3" t="s">
        <v>409</v>
      </c>
      <c r="B3" s="7" t="n">
        <v>559</v>
      </c>
    </row>
    <row r="4" spans="1:2">
      <c r="A4" s="3" t="s">
        <v>410</v>
      </c>
      <c r="B4" s="4" t="n">
        <v>3892</v>
      </c>
    </row>
    <row r="5" spans="1:2">
      <c r="A5" s="3" t="s">
        <v>411</v>
      </c>
      <c r="B5" s="4" t="n">
        <v>9558</v>
      </c>
    </row>
    <row r="6" spans="1:2">
      <c r="A6" s="3" t="s">
        <v>412</v>
      </c>
      <c r="B6" s="4" t="n">
        <v>3667</v>
      </c>
    </row>
    <row r="7" spans="1:2">
      <c r="A7" s="3" t="s">
        <v>413</v>
      </c>
      <c r="B7" s="4" t="n">
        <v>114820844</v>
      </c>
    </row>
    <row r="8" spans="1:2">
      <c r="A8" s="3" t="s">
        <v>414</v>
      </c>
      <c r="B8" s="4" t="n">
        <v>107583871</v>
      </c>
    </row>
    <row r="9" spans="1:2">
      <c r="A9" s="3" t="s">
        <v>415</v>
      </c>
      <c r="B9" s="4" t="n">
        <v>110652320</v>
      </c>
    </row>
    <row r="10" spans="1:2">
      <c r="A10" s="3" t="s">
        <v>416</v>
      </c>
      <c r="B10" s="7" t="n">
        <v>106693858</v>
      </c>
    </row>
    <row r="11" spans="1:2">
      <c r="A11" s="3" t="s">
        <v>417</v>
      </c>
      <c r="B11" s="17" t="n">
        <v>0.005</v>
      </c>
    </row>
    <row r="12" spans="1:2">
      <c r="A12" s="3" t="s">
        <v>418</v>
      </c>
      <c r="B12" s="15" t="n">
        <v>0.04</v>
      </c>
    </row>
    <row r="13" spans="1:2">
      <c r="A13" s="3" t="s">
        <v>419</v>
      </c>
      <c r="B13" s="15" t="n">
        <v>0.09</v>
      </c>
    </row>
    <row r="14" spans="1:2">
      <c r="A14" s="3" t="s">
        <v>420</v>
      </c>
      <c r="B14" s="15" t="n">
        <v>0.03</v>
      </c>
    </row>
    <row r="15" spans="1:2">
      <c r="A15" s="3" t="s">
        <v>421</v>
      </c>
      <c r="B15" s="7" t="n">
        <v>559</v>
      </c>
    </row>
    <row r="16" spans="1:2">
      <c r="A16" s="3" t="s">
        <v>422</v>
      </c>
      <c r="B16" s="4" t="n">
        <v>3892</v>
      </c>
    </row>
    <row r="17" spans="1:2">
      <c r="A17" s="3" t="s">
        <v>423</v>
      </c>
      <c r="B17" s="4" t="n">
        <v>9558</v>
      </c>
    </row>
    <row r="18" spans="1:2">
      <c r="A18" s="3" t="s">
        <v>424</v>
      </c>
      <c r="B18" s="4" t="n">
        <v>3667</v>
      </c>
    </row>
    <row r="19" spans="1:2">
      <c r="A19" s="3" t="s">
        <v>425</v>
      </c>
      <c r="B19" s="4" t="n">
        <v>92</v>
      </c>
    </row>
    <row r="20" spans="1:2">
      <c r="A20" s="3" t="s">
        <v>426</v>
      </c>
      <c r="B20" s="4" t="n">
        <v>559</v>
      </c>
    </row>
    <row r="21" spans="1:2">
      <c r="A21" s="3" t="s">
        <v>427</v>
      </c>
      <c r="B21" s="4" t="n">
        <v>3892</v>
      </c>
    </row>
    <row r="22" spans="1:2">
      <c r="A22" s="3" t="s">
        <v>428</v>
      </c>
      <c r="B22" s="4" t="n">
        <v>9558</v>
      </c>
    </row>
    <row r="23" spans="1:2">
      <c r="A23" s="3" t="s">
        <v>429</v>
      </c>
      <c r="B23" s="4" t="n">
        <v>3759</v>
      </c>
    </row>
    <row r="24" spans="1:2">
      <c r="A24" s="3" t="s">
        <v>430</v>
      </c>
      <c r="B24" s="4" t="n">
        <v>114820844</v>
      </c>
    </row>
    <row r="25" spans="1:2">
      <c r="A25" s="3" t="s">
        <v>431</v>
      </c>
      <c r="B25" s="4" t="n">
        <v>107583871</v>
      </c>
    </row>
    <row r="26" spans="1:2">
      <c r="A26" s="3" t="s">
        <v>432</v>
      </c>
      <c r="B26" s="4" t="n">
        <v>110652320</v>
      </c>
    </row>
    <row r="27" spans="1:2">
      <c r="A27" s="3" t="s">
        <v>433</v>
      </c>
      <c r="B27" s="7" t="n">
        <v>106693858</v>
      </c>
    </row>
    <row r="28" spans="1:2">
      <c r="A28" s="3" t="s">
        <v>434</v>
      </c>
      <c r="B28" s="17" t="n">
        <v>0.005</v>
      </c>
    </row>
    <row r="29" spans="1:2">
      <c r="A29" s="3" t="s">
        <v>435</v>
      </c>
      <c r="B29" s="15" t="n">
        <v>0.04</v>
      </c>
    </row>
    <row r="30" spans="1:2">
      <c r="A30" s="3" t="s">
        <v>436</v>
      </c>
      <c r="B30" s="15" t="n">
        <v>0.09</v>
      </c>
    </row>
    <row r="31" spans="1:2">
      <c r="A31" s="3" t="s">
        <v>437</v>
      </c>
      <c r="B31" s="15" t="n">
        <v>0.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20"/>
  </cols>
  <sheetData>
    <row r="1" spans="1:2">
      <c r="A1" s="1" t="s">
        <v>438</v>
      </c>
      <c r="B1" s="2" t="s">
        <v>1</v>
      </c>
    </row>
    <row r="2" spans="1:2">
      <c r="B2" s="2" t="s">
        <v>227</v>
      </c>
    </row>
    <row r="3" spans="1:2">
      <c r="A3" s="3" t="s">
        <v>439</v>
      </c>
      <c r="B3" s="7" t="n">
        <v>201</v>
      </c>
    </row>
    <row r="4" spans="1:2">
      <c r="A4" s="3" t="s">
        <v>440</v>
      </c>
      <c r="B4" s="4" t="n">
        <v>6</v>
      </c>
    </row>
    <row r="5" spans="1:2">
      <c r="A5" s="3" t="s">
        <v>441</v>
      </c>
      <c r="B5" s="4" t="n">
        <v>2861</v>
      </c>
    </row>
    <row r="6" spans="1:2">
      <c r="A6" s="3" t="s">
        <v>442</v>
      </c>
      <c r="B6" s="4" t="n">
        <v>1843</v>
      </c>
    </row>
    <row r="7" spans="1:2">
      <c r="A7" s="3" t="s">
        <v>443</v>
      </c>
      <c r="B7" s="4" t="n">
        <v>0</v>
      </c>
    </row>
    <row r="8" spans="1:2">
      <c r="A8" s="3" t="s">
        <v>444</v>
      </c>
      <c r="B8" s="4" t="n">
        <v>76</v>
      </c>
    </row>
    <row r="9" spans="1:2">
      <c r="A9" s="3" t="s">
        <v>445</v>
      </c>
      <c r="B9" s="4" t="n">
        <v>383</v>
      </c>
    </row>
    <row r="10" spans="1:2">
      <c r="A10" s="3" t="s">
        <v>446</v>
      </c>
      <c r="B10" s="4" t="n">
        <v>240</v>
      </c>
    </row>
    <row r="11" spans="1:2">
      <c r="A11" s="3" t="s">
        <v>447</v>
      </c>
      <c r="B11" s="4" t="n">
        <v>273</v>
      </c>
    </row>
    <row r="12" spans="1:2">
      <c r="A12" s="3" t="s">
        <v>448</v>
      </c>
      <c r="B12" s="4" t="n">
        <v>273</v>
      </c>
    </row>
    <row r="13" spans="1:2">
      <c r="A13" s="3" t="s">
        <v>449</v>
      </c>
      <c r="B13" s="4" t="n">
        <v>0</v>
      </c>
    </row>
    <row r="14" spans="1:2">
      <c r="A14" s="3" t="s">
        <v>450</v>
      </c>
      <c r="B14" s="7" t="n">
        <v>18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20"/>
  </cols>
  <sheetData>
    <row r="1" spans="1:2">
      <c r="A1" s="1" t="s">
        <v>451</v>
      </c>
      <c r="B1" s="2" t="s">
        <v>1</v>
      </c>
    </row>
    <row r="2" spans="1:2">
      <c r="B2" s="2" t="s">
        <v>227</v>
      </c>
    </row>
    <row r="3" spans="1:2">
      <c r="A3" s="3" t="s">
        <v>452</v>
      </c>
      <c r="B3" s="15" t="n">
        <v>0.59</v>
      </c>
    </row>
    <row r="4" spans="1:2">
      <c r="A4" s="3" t="s">
        <v>453</v>
      </c>
      <c r="B4" s="15" t="n">
        <v>0.59</v>
      </c>
    </row>
    <row r="5" spans="1:2">
      <c r="A5" s="3" t="s">
        <v>454</v>
      </c>
      <c r="B5" s="3" t="s">
        <v>455</v>
      </c>
    </row>
    <row r="6" spans="1:2">
      <c r="A6" s="3" t="s">
        <v>456</v>
      </c>
      <c r="B6" s="3" t="s">
        <v>457</v>
      </c>
    </row>
    <row r="7" spans="1:2">
      <c r="A7" s="3" t="s">
        <v>458</v>
      </c>
      <c r="B7" s="3" t="s">
        <v>459</v>
      </c>
    </row>
    <row r="8" spans="1:2">
      <c r="A8" s="3" t="s">
        <v>460</v>
      </c>
      <c r="B8" s="7" t="n">
        <v>0</v>
      </c>
    </row>
    <row r="9" spans="1:2">
      <c r="A9" s="3" t="s">
        <v>461</v>
      </c>
      <c r="B9" s="3" t="s">
        <v>462</v>
      </c>
    </row>
    <row r="10" spans="1:2">
      <c r="A10" s="3" t="s">
        <v>463</v>
      </c>
      <c r="B10" s="3" t="s">
        <v>464</v>
      </c>
    </row>
    <row r="11" spans="1:2">
      <c r="A11" s="3" t="s">
        <v>465</v>
      </c>
      <c r="B11" s="16" t="n">
        <v>1.4</v>
      </c>
    </row>
    <row r="12" spans="1:2">
      <c r="A12" s="3" t="s">
        <v>466</v>
      </c>
      <c r="B12" s="7" t="n">
        <v>0</v>
      </c>
    </row>
    <row r="13" spans="1:2">
      <c r="A13" s="3" t="s">
        <v>467</v>
      </c>
      <c r="B13" s="16" t="n">
        <v>2.1</v>
      </c>
    </row>
    <row r="14" spans="1:2">
      <c r="A14" s="3" t="s">
        <v>468</v>
      </c>
      <c r="B14" s="15" t="n">
        <v>0.08</v>
      </c>
    </row>
    <row r="15" spans="1:2">
      <c r="A15" s="3" t="s">
        <v>469</v>
      </c>
      <c r="B15" s="15" t="n">
        <v>0.42</v>
      </c>
    </row>
    <row r="16" spans="1:2">
      <c r="A16" s="3" t="s">
        <v>470</v>
      </c>
      <c r="B16" s="3" t="s">
        <v>260</v>
      </c>
    </row>
    <row r="17" spans="1:2">
      <c r="A17" s="3" t="s">
        <v>471</v>
      </c>
      <c r="B17" s="3" t="s">
        <v>260</v>
      </c>
    </row>
    <row r="18" spans="1:2">
      <c r="A18" s="3" t="s">
        <v>472</v>
      </c>
      <c r="B18"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3</v>
      </c>
      <c r="B1" s="2" t="s">
        <v>1</v>
      </c>
      <c r="C1" s="2" t="s">
        <v>206</v>
      </c>
    </row>
    <row r="2" spans="1:3">
      <c r="B2" s="2" t="s">
        <v>2</v>
      </c>
      <c r="C2" s="2" t="s">
        <v>29</v>
      </c>
    </row>
    <row r="3" spans="1:3">
      <c r="A3" s="3" t="s">
        <v>474</v>
      </c>
      <c r="B3" s="7" t="n">
        <v>1843</v>
      </c>
    </row>
    <row r="4" spans="1:3">
      <c r="A4" s="3" t="s">
        <v>475</v>
      </c>
      <c r="B4" s="4" t="n">
        <v>240</v>
      </c>
    </row>
    <row r="5" spans="1:3">
      <c r="A5" s="3" t="s">
        <v>476</v>
      </c>
      <c r="B5" s="4" t="n">
        <v>1818</v>
      </c>
    </row>
    <row r="6" spans="1:3">
      <c r="A6" s="3" t="s">
        <v>477</v>
      </c>
      <c r="B6" s="4" t="n">
        <v>76</v>
      </c>
    </row>
    <row r="7" spans="1:3">
      <c r="A7" s="3" t="s">
        <v>478</v>
      </c>
      <c r="B7" s="4" t="n">
        <v>273</v>
      </c>
    </row>
    <row r="8" spans="1:3">
      <c r="A8" s="3" t="s">
        <v>479</v>
      </c>
      <c r="B8" s="4" t="n">
        <v>1018</v>
      </c>
    </row>
    <row r="9" spans="1:3">
      <c r="A9" s="3" t="s">
        <v>480</v>
      </c>
      <c r="B9" s="4" t="n">
        <v>143</v>
      </c>
    </row>
    <row r="10" spans="1:3">
      <c r="A10" s="3" t="s">
        <v>481</v>
      </c>
      <c r="B10" s="4" t="n">
        <v>22</v>
      </c>
    </row>
    <row r="11" spans="1:3">
      <c r="A11" s="3" t="s">
        <v>482</v>
      </c>
      <c r="B11" s="4" t="n">
        <v>-76</v>
      </c>
    </row>
    <row r="12" spans="1:3">
      <c r="A12" s="3" t="s">
        <v>483</v>
      </c>
      <c r="B12" s="4" t="n">
        <v>-1827</v>
      </c>
    </row>
    <row r="13" spans="1:3">
      <c r="A13" s="3" t="s">
        <v>484</v>
      </c>
      <c r="B13" s="4" t="n">
        <v>-13</v>
      </c>
    </row>
    <row r="14" spans="1:3">
      <c r="A14" s="3" t="s">
        <v>485</v>
      </c>
      <c r="B14" s="4" t="n">
        <v>2861</v>
      </c>
    </row>
    <row r="15" spans="1:3">
      <c r="A15" s="3" t="s">
        <v>486</v>
      </c>
      <c r="B15" s="4" t="n">
        <v>383</v>
      </c>
    </row>
    <row r="16" spans="1:3">
      <c r="A16" s="3" t="s">
        <v>487</v>
      </c>
      <c r="B16" s="4" t="n">
        <v>0</v>
      </c>
    </row>
    <row r="17" spans="1:3">
      <c r="A17" s="3" t="s">
        <v>488</v>
      </c>
      <c r="B17" s="4" t="n">
        <v>0</v>
      </c>
    </row>
    <row r="18" spans="1:3">
      <c r="A18" s="3" t="s">
        <v>489</v>
      </c>
      <c r="B18" s="7" t="n">
        <v>273</v>
      </c>
    </row>
    <row r="19" spans="1:3">
      <c r="A19" s="3" t="s">
        <v>474</v>
      </c>
      <c r="C19" s="7" t="n">
        <v>1382</v>
      </c>
    </row>
    <row r="20" spans="1:3">
      <c r="A20" s="3" t="s">
        <v>475</v>
      </c>
      <c r="C20" s="4" t="n">
        <v>289</v>
      </c>
    </row>
    <row r="21" spans="1:3">
      <c r="A21" s="3" t="s">
        <v>476</v>
      </c>
      <c r="C21" s="4" t="n">
        <v>1888</v>
      </c>
    </row>
    <row r="22" spans="1:3">
      <c r="A22" s="3" t="s">
        <v>477</v>
      </c>
      <c r="C22" s="4" t="n">
        <v>1533</v>
      </c>
    </row>
    <row r="23" spans="1:3">
      <c r="A23" s="3" t="s">
        <v>478</v>
      </c>
      <c r="C23" s="4" t="n">
        <v>802</v>
      </c>
    </row>
    <row r="24" spans="1:3">
      <c r="A24" s="3" t="s">
        <v>479</v>
      </c>
      <c r="C24" s="4" t="n">
        <v>40</v>
      </c>
    </row>
    <row r="25" spans="1:3">
      <c r="A25" s="3" t="s">
        <v>480</v>
      </c>
      <c r="C25" s="4" t="n">
        <v>120</v>
      </c>
    </row>
    <row r="26" spans="1:3">
      <c r="A26" s="3" t="s">
        <v>481</v>
      </c>
      <c r="C26" s="4" t="n">
        <v>273</v>
      </c>
    </row>
    <row r="27" spans="1:3">
      <c r="A27" s="3" t="s">
        <v>482</v>
      </c>
      <c r="C27" s="4" t="n">
        <v>-10</v>
      </c>
    </row>
    <row r="28" spans="1:3">
      <c r="A28" s="3" t="s">
        <v>483</v>
      </c>
      <c r="C28" s="4" t="n">
        <v>-108</v>
      </c>
    </row>
    <row r="29" spans="1:3">
      <c r="A29" s="3" t="s">
        <v>484</v>
      </c>
      <c r="C29" s="4" t="n">
        <v>-341</v>
      </c>
    </row>
    <row r="30" spans="1:3">
      <c r="A30" s="3" t="s">
        <v>485</v>
      </c>
      <c r="C30" s="4" t="n">
        <v>-87</v>
      </c>
    </row>
    <row r="31" spans="1:3">
      <c r="A31" s="3" t="s">
        <v>486</v>
      </c>
      <c r="C31" s="4" t="n">
        <v>-84</v>
      </c>
    </row>
    <row r="32" spans="1:3">
      <c r="A32" s="3" t="s">
        <v>487</v>
      </c>
      <c r="C32" s="4" t="n">
        <v>-1469</v>
      </c>
    </row>
    <row r="33" spans="1:3">
      <c r="A33" s="3" t="s">
        <v>488</v>
      </c>
      <c r="C33" s="4" t="n">
        <v>8</v>
      </c>
    </row>
    <row r="34" spans="1:3">
      <c r="A34" s="3" t="s">
        <v>489</v>
      </c>
      <c r="C34" s="4" t="n">
        <v>14</v>
      </c>
    </row>
    <row r="35" spans="1:3">
      <c r="A35" s="3" t="s">
        <v>490</v>
      </c>
      <c r="C35" s="4" t="n">
        <v>1843</v>
      </c>
    </row>
    <row r="36" spans="1:3">
      <c r="A36" s="3" t="s">
        <v>491</v>
      </c>
      <c r="C36" s="4" t="n">
        <v>240</v>
      </c>
    </row>
    <row r="37" spans="1:3">
      <c r="A37" s="3" t="s">
        <v>492</v>
      </c>
      <c r="C37" s="4" t="n">
        <v>1818</v>
      </c>
    </row>
    <row r="38" spans="1:3">
      <c r="A38" s="3" t="s">
        <v>493</v>
      </c>
      <c r="C38" s="4" t="n">
        <v>76</v>
      </c>
    </row>
    <row r="39" spans="1:3">
      <c r="A39" s="3" t="s">
        <v>494</v>
      </c>
      <c r="C39" s="7" t="n">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3"/>
    <col customWidth="1" max="5" min="5" width="45"/>
    <col customWidth="1" max="6" min="6" width="29"/>
    <col customWidth="1" max="7" min="7" width="9"/>
  </cols>
  <sheetData>
    <row r="1" spans="1:7">
      <c r="A1" s="1" t="s">
        <v>99</v>
      </c>
      <c r="B1" s="2" t="s">
        <v>100</v>
      </c>
      <c r="C1" s="2" t="s">
        <v>101</v>
      </c>
      <c r="D1" s="2" t="s">
        <v>102</v>
      </c>
      <c r="E1" s="2" t="s">
        <v>103</v>
      </c>
      <c r="F1" s="2" t="s">
        <v>104</v>
      </c>
      <c r="G1" s="2" t="s">
        <v>105</v>
      </c>
    </row>
    <row r="2" spans="1:7">
      <c r="A2" s="3" t="s">
        <v>106</v>
      </c>
      <c r="B2" s="7" t="n">
        <v>6</v>
      </c>
      <c r="C2" s="7" t="n">
        <v>14229</v>
      </c>
      <c r="D2" s="7" t="n">
        <v>1251</v>
      </c>
      <c r="E2" s="7" t="n">
        <v>-1286</v>
      </c>
      <c r="F2" s="7" t="n">
        <v>-20640</v>
      </c>
      <c r="G2" s="7" t="n">
        <v>-6440</v>
      </c>
    </row>
    <row r="3" spans="1:7">
      <c r="A3" s="3" t="s">
        <v>107</v>
      </c>
      <c r="B3" s="4" t="n">
        <v>55835950</v>
      </c>
    </row>
    <row r="4" spans="1:7">
      <c r="A4" s="3" t="s">
        <v>108</v>
      </c>
      <c r="C4" s="4" t="n">
        <v>865</v>
      </c>
      <c r="G4" s="4" t="n">
        <v>865</v>
      </c>
    </row>
    <row r="5" spans="1:7">
      <c r="A5" s="3" t="s">
        <v>109</v>
      </c>
      <c r="C5" s="4" t="n">
        <v>792</v>
      </c>
      <c r="G5" s="4" t="n">
        <v>792</v>
      </c>
    </row>
    <row r="6" spans="1:7">
      <c r="A6" s="3" t="s">
        <v>110</v>
      </c>
      <c r="C6" s="4" t="n">
        <v>114</v>
      </c>
      <c r="G6" s="4" t="n">
        <v>114</v>
      </c>
    </row>
    <row r="7" spans="1:7">
      <c r="A7" s="3" t="s">
        <v>111</v>
      </c>
      <c r="B7" s="7" t="n">
        <v>1</v>
      </c>
      <c r="C7" s="4" t="n">
        <v>1948</v>
      </c>
      <c r="D7" s="4" t="n">
        <v>-1251</v>
      </c>
      <c r="G7" s="4" t="n">
        <v>698</v>
      </c>
    </row>
    <row r="8" spans="1:7">
      <c r="A8" s="3" t="s">
        <v>112</v>
      </c>
      <c r="B8" s="4" t="n">
        <v>10502132</v>
      </c>
    </row>
    <row r="9" spans="1:7">
      <c r="A9" s="3" t="s">
        <v>113</v>
      </c>
      <c r="B9" s="7" t="n">
        <v>4</v>
      </c>
      <c r="C9" s="4" t="n">
        <v>21454</v>
      </c>
      <c r="G9" s="4" t="n">
        <v>21458</v>
      </c>
    </row>
    <row r="10" spans="1:7">
      <c r="A10" s="3" t="s">
        <v>114</v>
      </c>
      <c r="B10" s="4" t="n">
        <v>42401724</v>
      </c>
    </row>
    <row r="11" spans="1:7">
      <c r="A11" s="3" t="s">
        <v>115</v>
      </c>
      <c r="D11" s="4" t="n">
        <v>623</v>
      </c>
      <c r="G11" s="4" t="n">
        <v>623</v>
      </c>
    </row>
    <row r="12" spans="1:7">
      <c r="A12" s="3" t="s">
        <v>116</v>
      </c>
      <c r="E12" s="4" t="n">
        <v>1084</v>
      </c>
      <c r="F12" s="4" t="n">
        <v>-3667</v>
      </c>
      <c r="G12" s="4" t="n">
        <v>-2583</v>
      </c>
    </row>
    <row r="13" spans="1:7">
      <c r="A13" s="3" t="s">
        <v>117</v>
      </c>
      <c r="B13" s="7" t="n">
        <v>11</v>
      </c>
      <c r="C13" s="4" t="n">
        <v>39402</v>
      </c>
      <c r="D13" s="4" t="n">
        <v>623</v>
      </c>
      <c r="E13" s="4" t="n">
        <v>-202</v>
      </c>
      <c r="F13" s="4" t="n">
        <v>-24307</v>
      </c>
      <c r="G13" s="4" t="n">
        <v>15527</v>
      </c>
    </row>
    <row r="14" spans="1:7">
      <c r="A14" s="3" t="s">
        <v>118</v>
      </c>
      <c r="B14" s="4" t="n">
        <v>108739806</v>
      </c>
    </row>
    <row r="15" spans="1:7">
      <c r="A15" s="3" t="s">
        <v>119</v>
      </c>
      <c r="G15" s="4" t="n">
        <v>10578</v>
      </c>
    </row>
    <row r="16" spans="1:7">
      <c r="A16" s="3" t="s">
        <v>120</v>
      </c>
      <c r="B16" s="4" t="n">
        <v>11409646</v>
      </c>
    </row>
    <row r="17" spans="1:7">
      <c r="A17" s="3" t="s">
        <v>108</v>
      </c>
      <c r="C17" s="4" t="n">
        <v>771</v>
      </c>
      <c r="G17" s="4" t="n">
        <v>771</v>
      </c>
    </row>
    <row r="18" spans="1:7">
      <c r="A18" s="3" t="s">
        <v>109</v>
      </c>
      <c r="C18" s="4" t="n">
        <v>2067</v>
      </c>
      <c r="G18" s="4" t="n">
        <v>2067</v>
      </c>
    </row>
    <row r="19" spans="1:7">
      <c r="A19" s="3" t="s">
        <v>121</v>
      </c>
      <c r="B19" s="4" t="n">
        <v>950000</v>
      </c>
    </row>
    <row r="20" spans="1:7">
      <c r="A20" s="3" t="s">
        <v>112</v>
      </c>
      <c r="B20" s="4" t="n">
        <v>3940636</v>
      </c>
    </row>
    <row r="21" spans="1:7">
      <c r="A21" s="3" t="s">
        <v>115</v>
      </c>
      <c r="C21" s="4" t="n">
        <v>2214</v>
      </c>
      <c r="D21" s="4" t="n">
        <v>596</v>
      </c>
      <c r="G21" s="4" t="n">
        <v>2810</v>
      </c>
    </row>
    <row r="22" spans="1:7">
      <c r="A22" s="3" t="s">
        <v>122</v>
      </c>
      <c r="C22" s="4" t="n">
        <v>2241</v>
      </c>
      <c r="G22" s="4" t="n">
        <v>2241</v>
      </c>
    </row>
    <row r="23" spans="1:7">
      <c r="A23" s="3" t="s">
        <v>116</v>
      </c>
      <c r="E23" s="4" t="n">
        <v>989</v>
      </c>
      <c r="F23" s="4" t="n">
        <v>-9558</v>
      </c>
      <c r="G23" s="4" t="n">
        <v>-8569</v>
      </c>
    </row>
    <row r="24" spans="1:7">
      <c r="A24" s="3" t="s">
        <v>123</v>
      </c>
      <c r="B24" s="7" t="n">
        <v>12</v>
      </c>
      <c r="C24" s="7" t="n">
        <v>48898</v>
      </c>
      <c r="D24" s="7" t="n">
        <v>596</v>
      </c>
      <c r="E24" s="7" t="n">
        <v>-216</v>
      </c>
      <c r="F24" s="7" t="n">
        <v>-39392</v>
      </c>
      <c r="G24" s="7" t="n">
        <v>9898</v>
      </c>
    </row>
    <row r="25" spans="1:7">
      <c r="A25" s="3" t="s">
        <v>124</v>
      </c>
      <c r="B25" s="4" t="n">
        <v>1189870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5</v>
      </c>
      <c r="B1" s="2" t="s">
        <v>1</v>
      </c>
    </row>
    <row r="2" spans="1:3">
      <c r="B2" s="2" t="s">
        <v>2</v>
      </c>
      <c r="C2" s="2" t="s">
        <v>78</v>
      </c>
    </row>
    <row r="3" spans="1:3">
      <c r="A3" s="6" t="s">
        <v>126</v>
      </c>
    </row>
    <row r="4" spans="1:3">
      <c r="A4" s="3" t="s">
        <v>127</v>
      </c>
      <c r="B4" s="7" t="n">
        <v>-9558</v>
      </c>
      <c r="C4" s="7" t="n">
        <v>-3667</v>
      </c>
    </row>
    <row r="5" spans="1:3">
      <c r="A5" s="6" t="s">
        <v>128</v>
      </c>
    </row>
    <row r="6" spans="1:3">
      <c r="A6" s="3" t="s">
        <v>129</v>
      </c>
      <c r="B6" s="4" t="n">
        <v>2708</v>
      </c>
      <c r="C6" s="4" t="n">
        <v>1657</v>
      </c>
    </row>
    <row r="7" spans="1:3">
      <c r="A7" s="3" t="s">
        <v>130</v>
      </c>
      <c r="B7" s="4" t="n">
        <v>0</v>
      </c>
      <c r="C7" s="4" t="n">
        <v>229</v>
      </c>
    </row>
    <row r="8" spans="1:3">
      <c r="A8" s="3" t="s">
        <v>131</v>
      </c>
      <c r="B8" s="4" t="n">
        <v>196</v>
      </c>
      <c r="C8" s="4" t="n">
        <v>0</v>
      </c>
    </row>
    <row r="9" spans="1:3">
      <c r="A9" s="3" t="s">
        <v>132</v>
      </c>
      <c r="B9" s="4" t="n">
        <v>1207</v>
      </c>
      <c r="C9" s="4" t="n">
        <v>1335</v>
      </c>
    </row>
    <row r="10" spans="1:3">
      <c r="A10" s="3" t="s">
        <v>133</v>
      </c>
      <c r="B10" s="4" t="n">
        <v>1073</v>
      </c>
      <c r="C10" s="4" t="n">
        <v>-1721</v>
      </c>
    </row>
    <row r="11" spans="1:3">
      <c r="A11" s="3" t="s">
        <v>134</v>
      </c>
      <c r="B11" s="4" t="n">
        <v>-110</v>
      </c>
      <c r="C11" s="4" t="n">
        <v>-132</v>
      </c>
    </row>
    <row r="12" spans="1:3">
      <c r="A12" s="3" t="s">
        <v>135</v>
      </c>
      <c r="B12" s="4" t="n">
        <v>589</v>
      </c>
      <c r="C12" s="4" t="n">
        <v>56</v>
      </c>
    </row>
    <row r="13" spans="1:3">
      <c r="A13" s="6" t="s">
        <v>136</v>
      </c>
    </row>
    <row r="14" spans="1:3">
      <c r="A14" s="3" t="s">
        <v>137</v>
      </c>
      <c r="B14" s="4" t="n">
        <v>-1606</v>
      </c>
      <c r="C14" s="4" t="n">
        <v>-471</v>
      </c>
    </row>
    <row r="15" spans="1:3">
      <c r="A15" s="3" t="s">
        <v>138</v>
      </c>
      <c r="B15" s="4" t="n">
        <v>-466</v>
      </c>
      <c r="C15" s="4" t="n">
        <v>-94</v>
      </c>
    </row>
    <row r="16" spans="1:3">
      <c r="A16" s="3" t="s">
        <v>139</v>
      </c>
      <c r="B16" s="4" t="n">
        <v>-1</v>
      </c>
      <c r="C16" s="4" t="n">
        <v>-9</v>
      </c>
    </row>
    <row r="17" spans="1:3">
      <c r="A17" s="3" t="s">
        <v>140</v>
      </c>
      <c r="B17" s="4" t="n">
        <v>-645</v>
      </c>
      <c r="C17" s="4" t="n">
        <v>34</v>
      </c>
    </row>
    <row r="18" spans="1:3">
      <c r="A18" s="3" t="s">
        <v>141</v>
      </c>
      <c r="B18" s="4" t="n">
        <v>-1268</v>
      </c>
      <c r="C18" s="4" t="n">
        <v>587</v>
      </c>
    </row>
    <row r="19" spans="1:3">
      <c r="A19" s="3" t="s">
        <v>142</v>
      </c>
      <c r="B19" s="4" t="n">
        <v>168</v>
      </c>
      <c r="C19" s="4" t="n">
        <v>150</v>
      </c>
    </row>
    <row r="20" spans="1:3">
      <c r="A20" s="3" t="s">
        <v>143</v>
      </c>
      <c r="B20" s="4" t="n">
        <v>493</v>
      </c>
      <c r="C20" s="4" t="n">
        <v>579</v>
      </c>
    </row>
    <row r="21" spans="1:3">
      <c r="A21" s="3" t="s">
        <v>144</v>
      </c>
      <c r="B21" s="4" t="n">
        <v>2814</v>
      </c>
      <c r="C21" s="4" t="n">
        <v>332</v>
      </c>
    </row>
    <row r="22" spans="1:3">
      <c r="A22" s="3" t="s">
        <v>145</v>
      </c>
      <c r="B22" s="4" t="n">
        <v>2557</v>
      </c>
      <c r="C22" s="4" t="n">
        <v>-87</v>
      </c>
    </row>
    <row r="23" spans="1:3">
      <c r="A23" s="3" t="s">
        <v>146</v>
      </c>
      <c r="B23" s="4" t="n">
        <v>72</v>
      </c>
      <c r="C23" s="4" t="n">
        <v>-944</v>
      </c>
    </row>
    <row r="24" spans="1:3">
      <c r="A24" s="3" t="s">
        <v>147</v>
      </c>
      <c r="B24" s="4" t="n">
        <v>-1777</v>
      </c>
      <c r="C24" s="4" t="n">
        <v>-2166</v>
      </c>
    </row>
    <row r="25" spans="1:3">
      <c r="A25" s="6" t="s">
        <v>148</v>
      </c>
    </row>
    <row r="26" spans="1:3">
      <c r="A26" s="3" t="s">
        <v>149</v>
      </c>
      <c r="B26" s="4" t="n">
        <v>-464</v>
      </c>
      <c r="C26" s="4" t="n">
        <v>-708</v>
      </c>
    </row>
    <row r="27" spans="1:3">
      <c r="A27" s="3" t="s">
        <v>150</v>
      </c>
      <c r="B27" s="4" t="n">
        <v>22</v>
      </c>
      <c r="C27" s="4" t="n">
        <v>0</v>
      </c>
    </row>
    <row r="28" spans="1:3">
      <c r="A28" s="3" t="s">
        <v>151</v>
      </c>
      <c r="B28" s="4" t="n">
        <v>-460</v>
      </c>
      <c r="C28" s="4" t="n">
        <v>0</v>
      </c>
    </row>
    <row r="29" spans="1:3">
      <c r="A29" s="3" t="s">
        <v>152</v>
      </c>
      <c r="B29" s="4" t="n">
        <v>-902</v>
      </c>
      <c r="C29" s="4" t="n">
        <v>-708</v>
      </c>
    </row>
    <row r="30" spans="1:3">
      <c r="A30" s="6" t="s">
        <v>153</v>
      </c>
    </row>
    <row r="31" spans="1:3">
      <c r="A31" s="3" t="s">
        <v>154</v>
      </c>
      <c r="B31" s="4" t="n">
        <v>-21</v>
      </c>
      <c r="C31" s="4" t="n">
        <v>0</v>
      </c>
    </row>
    <row r="32" spans="1:3">
      <c r="A32" s="3" t="s">
        <v>155</v>
      </c>
      <c r="B32" s="4" t="n">
        <v>2810</v>
      </c>
      <c r="C32" s="4" t="n">
        <v>975</v>
      </c>
    </row>
    <row r="33" spans="1:3">
      <c r="A33" s="3" t="s">
        <v>156</v>
      </c>
      <c r="B33" s="4" t="n">
        <v>3912</v>
      </c>
      <c r="C33" s="4" t="n">
        <v>0</v>
      </c>
    </row>
    <row r="34" spans="1:3">
      <c r="A34" s="3" t="s">
        <v>157</v>
      </c>
      <c r="B34" s="4" t="n">
        <v>-3641</v>
      </c>
      <c r="C34" s="4" t="n">
        <v>0</v>
      </c>
    </row>
    <row r="35" spans="1:3">
      <c r="A35" s="3" t="s">
        <v>158</v>
      </c>
      <c r="B35" s="4" t="n">
        <v>-706</v>
      </c>
      <c r="C35" s="4" t="n">
        <v>-1828</v>
      </c>
    </row>
    <row r="36" spans="1:3">
      <c r="A36" s="3" t="s">
        <v>159</v>
      </c>
      <c r="B36" s="4" t="n">
        <v>2354</v>
      </c>
      <c r="C36" s="4" t="n">
        <v>-853</v>
      </c>
    </row>
    <row r="37" spans="1:3">
      <c r="A37" s="3" t="s">
        <v>160</v>
      </c>
      <c r="B37" s="4" t="n">
        <v>-325</v>
      </c>
      <c r="C37" s="4" t="n">
        <v>-3727</v>
      </c>
    </row>
    <row r="38" spans="1:3">
      <c r="A38" s="3" t="s">
        <v>161</v>
      </c>
      <c r="B38" s="4" t="n">
        <v>92</v>
      </c>
      <c r="C38" s="4" t="n">
        <v>33</v>
      </c>
    </row>
    <row r="39" spans="1:3">
      <c r="A39" s="3" t="s">
        <v>162</v>
      </c>
      <c r="B39" s="4" t="n">
        <v>891</v>
      </c>
      <c r="C39" s="4" t="n">
        <v>4168</v>
      </c>
    </row>
    <row r="40" spans="1:3">
      <c r="A40" s="3" t="s">
        <v>163</v>
      </c>
      <c r="B40" s="4" t="n">
        <v>658</v>
      </c>
      <c r="C40" s="4" t="n">
        <v>474</v>
      </c>
    </row>
    <row r="41" spans="1:3">
      <c r="A41" s="6" t="s">
        <v>164</v>
      </c>
    </row>
    <row r="42" spans="1:3">
      <c r="A42" s="3" t="s">
        <v>165</v>
      </c>
      <c r="B42" s="4" t="n">
        <v>0</v>
      </c>
      <c r="C42" s="4" t="n">
        <v>1028</v>
      </c>
    </row>
    <row r="43" spans="1:3">
      <c r="A43" s="3" t="s">
        <v>166</v>
      </c>
      <c r="B43" s="7" t="n">
        <v>0</v>
      </c>
      <c r="C43" s="7" t="n">
        <v>214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c r="B3" s="3"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c r="B3" s="3"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4T16:47:03Z</dcterms:created>
  <dcterms:modified xmlns:dcterms="http://purl.org/dc/terms/" xmlns:xsi="http://www.w3.org/2001/XMLSchema-instance" xsi:type="dcterms:W3CDTF">2017-07-24T16:47:03Z</dcterms:modified>
</cp:coreProperties>
</file>